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Summary of Significant Accounti" sheetId="7" r:id="rId7"/>
    <s:sheet name="Fair Value of Financial Instrum" sheetId="8" r:id="rId8"/>
    <s:sheet name="Property and Equipment" sheetId="9" r:id="rId9"/>
    <s:sheet name="Intangible Assets" sheetId="10" r:id="rId10"/>
    <s:sheet name="Commitments and Contingencies" sheetId="11" r:id="rId11"/>
    <s:sheet name="Stockholders' Equity" sheetId="12" r:id="rId12"/>
    <s:sheet name="Net Loss per Share" sheetId="13" r:id="rId13"/>
    <s:sheet name="Income Taxes" sheetId="14" r:id="rId14"/>
    <s:sheet name="Related Party Transactions" sheetId="15" r:id="rId15"/>
    <s:sheet name="Information about Geographic Ar" sheetId="16" r:id="rId16"/>
    <s:sheet name="Restructuring Charges" sheetId="17" r:id="rId17"/>
    <s:sheet name="Summary of Significant Accoun18" sheetId="18" r:id="rId18"/>
    <s:sheet name="Summary of Significant Accoun19" sheetId="19" r:id="rId19"/>
    <s:sheet name="Fair Value of Financial Instr20" sheetId="20" r:id="rId20"/>
    <s:sheet name="Property and Equipment (Tables)" sheetId="21" r:id="rId21"/>
    <s:sheet name="Intangible Assets (Tables)" sheetId="22" r:id="rId22"/>
    <s:sheet name="Commitments and Contingencies (" sheetId="23" r:id="rId23"/>
    <s:sheet name="Stockholders' Equity (Tables)" sheetId="24" r:id="rId24"/>
    <s:sheet name="Net Loss per Share (Tables)" sheetId="25" r:id="rId25"/>
    <s:sheet name="Related Party Transactions (Tab" sheetId="26" r:id="rId26"/>
    <s:sheet name="Information about Geographic 27" sheetId="27" r:id="rId27"/>
    <s:sheet name="Restructuring Charges (Tables)" sheetId="28" r:id="rId28"/>
    <s:sheet name="Summary of Significant Accoun29" sheetId="29" r:id="rId29"/>
    <s:sheet name="Summary of Significant Accoun30" sheetId="30" r:id="rId30"/>
    <s:sheet name="Fair Value of Financial Instr31" sheetId="31" r:id="rId31"/>
    <s:sheet name="Fair Value of Financial Instr32" sheetId="32" r:id="rId32"/>
    <s:sheet name="Fair Value of Financial Instr33" sheetId="33" r:id="rId33"/>
    <s:sheet name="Property and Equipment - Schedu" sheetId="34" r:id="rId34"/>
    <s:sheet name="Property and Equipment - Sche35" sheetId="35" r:id="rId35"/>
    <s:sheet name="Property and Equipment - Sche36" sheetId="36" r:id="rId36"/>
    <s:sheet name="Property and Equipment - Narrat" sheetId="37" r:id="rId37"/>
    <s:sheet name="Intangible Assets - Schedule of" sheetId="38" r:id="rId38"/>
    <s:sheet name="Intangible Assets - Narrative (" sheetId="39" r:id="rId39"/>
    <s:sheet name="Intangible Assets - Schedule 40" sheetId="40" r:id="rId40"/>
    <s:sheet name="Commitments and Contingencies -" sheetId="41" r:id="rId41"/>
    <s:sheet name="Commitments and Contingencies42" sheetId="42" r:id="rId42"/>
    <s:sheet name="Stockholders' Equity - Schedule" sheetId="43" r:id="rId43"/>
    <s:sheet name="Stockholders' Equity - Schedu44" sheetId="44" r:id="rId44"/>
    <s:sheet name="Stockholders' Equity - Schedu45" sheetId="45" r:id="rId45"/>
    <s:sheet name="Stockholders' Equity - Schedu46" sheetId="46" r:id="rId46"/>
    <s:sheet name="Stockholders' Equity - Summary " sheetId="47" r:id="rId47"/>
    <s:sheet name="Stockholders' Equity - Narrativ" sheetId="48" r:id="rId48"/>
    <s:sheet name="Stockholders' Equity - Summar49" sheetId="49" r:id="rId49"/>
    <s:sheet name="Net Loss per Share - Schedule o" sheetId="50" r:id="rId50"/>
    <s:sheet name="Net Loss per Share - Schedule51" sheetId="51" r:id="rId51"/>
    <s:sheet name="Income Taxes - Narrative (Detai" sheetId="52" r:id="rId52"/>
    <s:sheet name="Related Party Transactions - Na" sheetId="53" r:id="rId53"/>
    <s:sheet name="Related Party Transactions - Sc" sheetId="54" r:id="rId54"/>
    <s:sheet name="Information about Geographic 55" sheetId="55" r:id="rId55"/>
    <s:sheet name="Restructuring Charges (Details)" sheetId="56" r:id="rId56"/>
    <s:sheet name="Restructuring Charges - Schedul" sheetId="57" r:id="rId57"/>
  </s:sheets>
  <s:definedNames/>
  <s:calcPr calcId="124519" calcMode="auto" fullCalcOnLoad="1"/>
</s:workbook>
</file>

<file path=xl/sharedStrings.xml><?xml version="1.0" encoding="utf-8"?>
<sst xmlns="http://schemas.openxmlformats.org/spreadsheetml/2006/main" uniqueCount="424">
  <si>
    <t>Document and Entity Information - shares</t>
  </si>
  <si>
    <t>9 Months Ended</t>
  </si>
  <si>
    <t>Sep. 30, 2016</t>
  </si>
  <si>
    <t>Oct. 28, 2016</t>
  </si>
  <si>
    <t>Document And Entity Information [Abstract]</t>
  </si>
  <si>
    <t>Entity Registrant Name</t>
  </si>
  <si>
    <t>INTERMOLECULAR INC</t>
  </si>
  <si>
    <t>Entity Central Index Key</t>
  </si>
  <si>
    <t>Trading Symbol</t>
  </si>
  <si>
    <t>IMI</t>
  </si>
  <si>
    <t>Document Type</t>
  </si>
  <si>
    <t>10-Q</t>
  </si>
  <si>
    <t>Document Period End Date</t>
  </si>
  <si>
    <t>Sep. 30,
		2016</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3</t>
  </si>
  <si>
    <t>Condensed Consolidated Balance Sheets - USD ($) $ in Thousands</t>
  </si>
  <si>
    <t>Dec. 31, 2015</t>
  </si>
  <si>
    <t>Current assets:</t>
  </si>
  <si>
    <t>Cash and cash equivalents</t>
  </si>
  <si>
    <t>Short-term investments</t>
  </si>
  <si>
    <t>Accounts receivable, net of allowance for doubtful accounts of $0 as of September 30, 2016 and December 31, 2015</t>
  </si>
  <si>
    <t>Prepaid expenses and other current assets</t>
  </si>
  <si>
    <t>Total current assets</t>
  </si>
  <si>
    <t>Long-term investments</t>
  </si>
  <si>
    <t>Materials inventory</t>
  </si>
  <si>
    <t>Property and equipment, net</t>
  </si>
  <si>
    <t>Intangible assets, net</t>
  </si>
  <si>
    <t>Other assets</t>
  </si>
  <si>
    <t>Total assets</t>
  </si>
  <si>
    <t>Current liabilities:</t>
  </si>
  <si>
    <t>Accounts payable</t>
  </si>
  <si>
    <t>Accrued liabilities</t>
  </si>
  <si>
    <t>Accrued compensation and employee benefits</t>
  </si>
  <si>
    <t>Deferred revenue</t>
  </si>
  <si>
    <t>Total current liabilities</t>
  </si>
  <si>
    <t>Deferred rent, net of current portion</t>
  </si>
  <si>
    <t>Other long-term liabilities</t>
  </si>
  <si>
    <t>Total liabilities</t>
  </si>
  <si>
    <t>Commitments and contingencies (note 5)</t>
  </si>
  <si>
    <t xml:space="preserve"> </t>
  </si>
  <si>
    <t>Stockholders’ equity:</t>
  </si>
  <si>
    <t>Common stock, par value $0.001 per share—200,000,000 shares authorized; 49,521,028 and 49,092,260 shares issued and outstanding as of September 30, 2016 and December 31, 2015, respectively</t>
  </si>
  <si>
    <t>Additional paid-in capital</t>
  </si>
  <si>
    <t>Accumulated other comprehensive loss</t>
  </si>
  <si>
    <t>Accumulated deficit</t>
  </si>
  <si>
    <t>Total stockholders’ equity</t>
  </si>
  <si>
    <t>Total liabilities and stockholders’ equity</t>
  </si>
  <si>
    <t>Condensed Consolidated Balance Sheets (parenthetical) - USD ($) $ in Thousands</t>
  </si>
  <si>
    <t>Statement Of Financial Position [Abstract]</t>
  </si>
  <si>
    <t>Accounts receivable, allowance for doubtful accounts</t>
  </si>
  <si>
    <t>Common stock, par value (in dollars per share)</t>
  </si>
  <si>
    <t>Common stock, shares authorized</t>
  </si>
  <si>
    <t>Common stock, shares issued</t>
  </si>
  <si>
    <t>Common stock, shares outstanding</t>
  </si>
  <si>
    <t>Condensed Consolidated Statements of Operations - USD ($) $ in Thousands</t>
  </si>
  <si>
    <t>3 Months Ended</t>
  </si>
  <si>
    <t>Sep. 30, 2015</t>
  </si>
  <si>
    <t>Revenue:</t>
  </si>
  <si>
    <t>Program revenue</t>
  </si>
  <si>
    <t>Licensing and royalty revenue</t>
  </si>
  <si>
    <t>Total revenue</t>
  </si>
  <si>
    <t>Cost of revenue:</t>
  </si>
  <si>
    <t>Cost of program revenue</t>
  </si>
  <si>
    <t>Cost of licensing and royalty revenue</t>
  </si>
  <si>
    <t>Total cost of revenue</t>
  </si>
  <si>
    <t>Gross profit</t>
  </si>
  <si>
    <t>Operating expenses:</t>
  </si>
  <si>
    <t>Research and development</t>
  </si>
  <si>
    <t>Sales and marketing</t>
  </si>
  <si>
    <t>General and administrative</t>
  </si>
  <si>
    <t>Restructuring charges</t>
  </si>
  <si>
    <t>Total operating expenses</t>
  </si>
  <si>
    <t>Loss from operations</t>
  </si>
  <si>
    <t>Other income (expense):</t>
  </si>
  <si>
    <t>Interest income (expense), net</t>
  </si>
  <si>
    <t>Other income (expense), net</t>
  </si>
  <si>
    <t>Total other income (expense), net</t>
  </si>
  <si>
    <t>Loss before provision for income taxes</t>
  </si>
  <si>
    <t>Provision for income taxes</t>
  </si>
  <si>
    <t>Net loss</t>
  </si>
  <si>
    <t>Net loss per share, basic and diluted (in dollars per share)</t>
  </si>
  <si>
    <t>Weighted-average number of shares used in computing net loss per share, basic and diluted</t>
  </si>
  <si>
    <t>Related Party Transactions.</t>
  </si>
  <si>
    <t>Condensed Consolidated Statements of Comprehensive Loss - USD ($) $ in Thousands</t>
  </si>
  <si>
    <t>Statement Of Income And Comprehensive Income [Abstract]</t>
  </si>
  <si>
    <t>Change in unrealized gain (loss) on available-for-sale- securities, net of tax</t>
  </si>
  <si>
    <t>Other comprehensive income (loss)</t>
  </si>
  <si>
    <t>Comprehensive loss, net of income tax</t>
  </si>
  <si>
    <t>Condensed Consolidated Statements of Cash Flows - USD ($) $ in Thousands</t>
  </si>
  <si>
    <t>Cash flows from operating activities:</t>
  </si>
  <si>
    <t>Adjustments to reconcile net loss to net cash used in operating activities:</t>
  </si>
  <si>
    <t>Depreciation, amortization, and accretion</t>
  </si>
  <si>
    <t>Stock-based compensation</t>
  </si>
  <si>
    <t>Gain on disposal of property and equipment</t>
  </si>
  <si>
    <t>Changes in operating assets and liabilities:</t>
  </si>
  <si>
    <t>Prepaid expenses and other assets</t>
  </si>
  <si>
    <t>Accounts receivable</t>
  </si>
  <si>
    <t>Accrued and other liabilities</t>
  </si>
  <si>
    <t>Related party deferred revenue</t>
  </si>
  <si>
    <t>Net cash used in operating activities</t>
  </si>
  <si>
    <t>Cash flows from investing activities:</t>
  </si>
  <si>
    <t>Purchase of investments</t>
  </si>
  <si>
    <t>Redemption of investments</t>
  </si>
  <si>
    <t>Purchase of property and equipment</t>
  </si>
  <si>
    <t>Proceeds from sale of equipment</t>
  </si>
  <si>
    <t>Purchased and capitalized intangible assets</t>
  </si>
  <si>
    <t>Net cash (used in) provided by investing activities</t>
  </si>
  <si>
    <t>Cash flows from financing activities:</t>
  </si>
  <si>
    <t>Payment of debt</t>
  </si>
  <si>
    <t>Payment of capital leases</t>
  </si>
  <si>
    <t>Proceeds from exercise of common stock options</t>
  </si>
  <si>
    <t>Net cash (used in) provided by financing activities</t>
  </si>
  <si>
    <t>Net decrease in cash and cash equivalents</t>
  </si>
  <si>
    <t>Cash and cash equivalents at beginning of period</t>
  </si>
  <si>
    <t>Cash and cash equivalents at end of period</t>
  </si>
  <si>
    <t>Supplemental disclosure of cash flow information:</t>
  </si>
  <si>
    <t>Cash paid for interest</t>
  </si>
  <si>
    <t>Cash paid for income taxes, net of refunds received</t>
  </si>
  <si>
    <t>Noncash investing/operating activities:</t>
  </si>
  <si>
    <t>Transfer of property and equipment to materials inventory</t>
  </si>
  <si>
    <t>Transfer of materials inventory to property and equipment</t>
  </si>
  <si>
    <t>Additions to property, equipment and intangible assets not paid at the end of the period</t>
  </si>
  <si>
    <t>Summary of Significant Accounting Policies</t>
  </si>
  <si>
    <t>Organization Consolidation And Presentation Of Financial Statements [Abstract]</t>
  </si>
  <si>
    <t>1. Summary of Significant Accounting Policies Basis of Presentation The accompanying condensed consolidated financial statements of Intermolecular, Inc. and subsidiaries (the Company) have been prepared in accordance with accounting principles generally accepted in the United States of America (GAAP) for interim financial information, the instructions to Form 10-Q and Article 10 of Regulation S-X of the Securities and Exchange Commission (SEC). Accordingly, certain information and disclosures normally included in complete financial statements prepared in accordance with GAAP have been condensed or omitted. The information in this report should be read in conjunction with the Company’s audited consolidated financial statements and notes thereto included in its Annual Report on Form 10-K for the fiscal year ended December 31, 2015, as filed with the SEC on March 28, 2016. Certain amounts in the prior year’s presentations have been reclassified to conform to the current presentation. These reclassifications had no effect on previously reported net income. In the opinion of management, the accompanying unaudited condensed consolidated financial statements reflect all adjustments (consisting only of normal recurring adjustments) necessary to present fairly the Company’s financial position, results of operations and cash flows for the interim periods presented. The operating results for the three and nine months ended September 30, 2016 are not necessarily indicative of the results that may be expected for any other future interim period or full year. The condensed consolidated balance sheet as of December 31, 2015 is derived from the audited consolidated financial statements. Use of Estimates The preparation of the accompanying condensed consolidated financial statements in conformity with GAAP requires management to make estimates and assumptions about future events. These estimates and the underlying assumptions affect the amounts of assets and liabilities reported, disclosures about contingent assets and liabilities, and reported amounts of revenue and expenses. Management uses estimates and judgments in determining recognition of revenues, valuations of accounts receivable, inventories, intangible assets, warrants and assumptions used in the calculation of income taxes and stock-based compensation, among others. These estimates and assumptions are based on management’s best estimates and judgment. Management evaluates its estimates and assumptions on an ongoing basis using historical experience and other factors, and adjusts such estimates and assumptions when facts and circumstances dictate. As future events and their effects cannot be determined with precision, actual results could differ significantly from these estimates. Concentration of Credit Risk Financial instruments that potentially subject the Company to concentration of credit risk consist of cash, cash equivalents, investments and accounts receivable. The Company’s cash, cash equivalents and investments consist of demand deposits, money market accounts, certificates of deposit, corporate bonds and commercial paper maintained with high quality financial institutions. The Company's accounts receivable consist of non-interest bearing balances due from credit-worthy customers. Cash, Cash Equivalents and Investments The Company holds its cash and cash equivalents in checking, money market and investment accounts with high credit quality financial institutions. The Company considers all highly liquid investments with original maturities of three months or less when purchased to be cash equivalents. Short-term investments consist principally of corporate debt securities and commercial paper. If applicable, the Company considers marketable securities with remaining time to maturity greater than one year and that are expected to be held to maturity to be classified as long-term. The Company considers all other marketable securities to be short-term marketable securities. The short-term marketable securities are classified as current assets because they can be readily converted into securities with a shorter remaining time to maturity or into cash. The Company determines the appropriate classification of its marketable securities at the time of purchase and re-evaluates such designations as of each balance sheet date. All marketable securities and cash equivalents in the portfolio are classified as available-for-sale and are stated at fair value, with all the associated unrealized gains and losses reported as a component of accumulated other comprehensive income (loss). Fair value is based on quoted market rates or direct and indirect observable markets for these investments. The amortized cost of debt securities is adjusted for amortization of premiums and accretion of discounts to maturity. Such amortization and accretion are included in interest income. The cost of securities sold and any gains and losses on sales are based on the specific identification method. The Company reviews its investment portfolio periodically to assess for other-than-temporary impairment in order to determine the classification of the impairment as temporary or other-than-temporary, which involves considerable judgment regarding factors such as the length of the time and the extent to which the market value has been lower than the amortized cost, the nature of underlying assets, and the financial condition, credit rating, market liquidity conditions and near-term prospects of the issuer. If the fair value of a debt security is less than its amortized cost basis at the balance sheet date, an assessment would have to be made as to whether the impairment is other-than-temporary. If the Company considers it more likely than not that it will sell the security before it will recover its amortized cost basis, an other-than-temporary impairment will be considered to have occurred. An other-than-temporary impairment will also be considered to have occurred if the Company does not expect to recover the entire amortized cost basis of the security, even if it does not intend to sell the security. The Company has recognized no other-than-temporary impairments for its marketable securities. Materials Inventory Materials inventories are stated at the lower of cost or market value, with cost determined on an average cost basis. Materials inventories consist of raw materials in the amount of $3.3 million and $4.4 million as of September 30, 2016 and December 31, 2015, respectively. Materials inventory is used to build and as replacement parts for repairs and maintenance on property plant and equipment. Inventory is no longer purchased for resale as in prior years. Materials inventory that are determined to be in excess of the company requirements or are considered obsolete, are recorded as a cost of revenue. The Company recorded inventory impairment charges of $0.8 million and $0.9 million for the nine months ended September 30, 2016 and 2015, respectively. Impairment of Long-Lived Assets The Company evaluates its long-lived assets, which consist of property and equipment and intangible assets, for indicators of possible impairment when events or changes in circumstances indicate the carrying amount of an asset may not be recoverable. In addition, the company reviews and tests its long-lived assets for impairment at least annually. Impairment exists if the carrying amounts of such assets exceed the estimates of future net undiscounted cash flows expected to be generated by such assets. Should impairment exist, the impairment loss would be measured based on the excess carrying value of the asset over the estimated fair value of the asset. The Company generally records impairment of long-lived assets in research and development expense on the Condensed Consolidated Statements of Operations. The Company recorded a $0.9 million impairment loss on property and equipment and a $1.0 million impairment loss on intangible assets during the nine months ended September 30, 2016 and zero in the nine months ended September 30, 2015. See Note 3, Property and Equipment, and Note 4, Intangible Assets, for detailed information. Revenue Recognition The Company derives its revenue from two principal sources: research and development programs; and other services, which consist of technology licensing and royalty fees. Product sales have been made historically, but are not a principal source of revenue. Revenue is recognized when all of the following criteria are met:
•
Persuasive evidence of an arrangement exists;
•
Delivery has occurred or services have been rendered;
•
The fee is fixed or determinable; and
•
Collectability of the fee is probable. Persuasive evidence of the arrangement represents a written contract signed by both the Company and the customer, or a customer purchase order. The Company assesses whether a price is fixed or determinable by, among other things, reviewing contractual terms and conditions related to payment terms. The Company assesses collectability based on factors such as the customer's creditworthiness and past collection history, if applicable. If collection is not probable, revenue recognition is deferred until receipt of payment. Program revenue - The Company enters into development programs and other research and development service agreements with customers under which the Company conducts research and development activities with customers. The agreements specify minimum levels of research effort required to be performed by the Company. Payments received under the agreements are not refundable if the research effort is not successful. In some contracts, the Company retains rights to certain elements of technology developed in the course of its performance, which the customer has an option to license in the future under the terms defined in the agreement. Most arrangements with customers have fixed monthly fees and requirements to provide regular reporting of research and development activities performed, and revenue is recognized in a manner consistent with the fixed monthly fee. The Company also generates a portion of its program revenue from certain research and development service contracts delivered over a specific period of time. These contracts require reliable estimation of costs to perform obligations and the overall scope of each engagement. Revenue under project–based contracts for those programs is recognized as services are performed using percentage of completion method of contract accounting based on costs or labor-hours input method, whichever is the most appropriate measure of the progress towards completion of the contract. Losses on the contracts are recognized in the period when they become probable. Revisions in profit estimates are reflected in the period in which the conditions that require the revisions become known and can be estimated. Payments received prior to performance are deferred and recognized as revenue when earned over future performance periods. Licensing and royalty revenue - The Company recognizes revenue for licenses to intellectual property when earned pursuant to the terms of the agreements. Time-based license revenue is recognized ratably over the license term. Licensing and royalty revenue that becomes triggered by specific customer actions, such as exercise of a license option or by sales volume, is recognized when it occurs based on royalty reports or other information received from the licensee. Minimum and prepaid royalties and license fees are recognized ratably over the related periods. Revenue on the sale of intellectual property is recognized in full when title transfers if there are no remaining deliverables related to the intellectual property purchase. Multiple-element arrangements - Certain of the Company’s customer arrangements involve the delivery or performance of multiple products, services or licenses. Product sale arrangements include product maintenance and support. Development programs and other research and development services include licenses of technology and may also include sales of products. For multiple-element arrangements that include hardware products containing software essential to the hardware product’s functionality, undelivered software elements that relate to the hardware product’s essential software, and undelivered non-software services, the Company allocates revenue to all deliverables based on their relative selling prices. We evaluate each element in a multiple-element arrangement to determine whether it represents a separate unit of accounting. An element constitutes a separate unit of accounting when it has standalone value and delivery of an undelivered element is both probable and within our control. When these criteria are not met, the delivered and undelivered elements are combined and the arrangement fees are allocated to this combined single unit. If the unit separation criteria are met, we account for each element within a multiple-element arrangement separately, whereby the total arrangement fees are allocated to each element based on its relative selling price, which we establish using a selling price hierarchy. We determine the selling price of each element based on its vendor-specific objective evidence (VSOE), if available, third party evidence (TPE), if VSOE is not available, or estimate of selling price (ESP) if neither VSOE nor TPE is available. We do not recognize revenue that is contingent upon the future delivery of products or services or upon future performance obligations. Essential and non-essential software deliverables used in conjunction with products are evaluated as to whether industry specific software accounting guidance applies to the product as well as the related software. In instances where software is considered non-essential to the functionality of the product, only the software portion and post contract support is evaluated under industry specific software accounting guidance. For purposes of classification in the consolidated statements of operations, revenue is allocated between program revenue, licensing and royalty revenue based on objective and reliable evidence of fair value for any elements for which it exists or based on the relative stated invoice amount for elements for which objective and reliable evidence of fair value does not exist. In multiple-element arrangements where hardware and software are sold as part of the solution, revenue is allocated to the hardware and software as a group using the relative selling prices of each of the deliverables in the arrangement based upon the aforementioned selling price hierarchy. Deferred Revenue - Deferred revenue represents amounts collected from customers for which the related revenue has not been recognized, because one or more of the revenue recognition criteria have not been met, net of the associated costs. The current portion of deferred revenue represents the amount that is expected to be recognized as revenue within one year from the balance sheet date. When deferred revenues are recognized as revenues, the associated deferred costs are also recognized as cost of revenues. Accounts Receivable and Allowance for Doubtful Accounts Trade accounts receivable are recorded at invoiced amounts and unbilled contractually obligated amounts. Trade accounts receivable are presented net of allowances for doubtful accounts, if applicable, and do not bear interest. The allowance for doubtful accounts is based on the Company's assessment of the collectability of its customer accounts. The Company reviews the allowance by considering certain factors such as historical experience, industry data, credit quality, age of balances and current economic conditions that may affect customers' ability to pay. The Company did not have any allowance for doubtful accounts as of September 30, 2016 and December 31, 2015. Concentration of Revenue and Accounts Receivable Significant customers are those that represent more than 10% of the Company’s total revenue or accounts receivable. For each significant customer, including related parties, revenue as a percentage of total revenue and accounts receivable as a percentage of total accounts receivable are as follows:
Revenue
Accounts Receivable
Three Months Ended September 30,
Nine Months Ended September 30,
As of September 30,
As of December 31,
2016
2015
2016
2015
2016
2015
Customer A
12
%
34
%
19
%
39
%
—
48
%
Customer B
11
%
10
%
*
11
%
11
%
*
Customer C
*
12
%
13
%
16
%
—
16
%
Customer D
49
%
12
%
35
%
*
64
%
13
%
Customer E
*
—
*
—
18
%
—
*
less than 10% Stock-Based Compensation The Company applies the fair value recognition and measurement provisions of Accounting Standard Codification (ASC) 718 Compensation — Stock Compensation. The Company measures and recognizes compensation expense for all stock-based payment awards issued to employees and directors including employee stock options and restricted stock units based on estimated fair values. The Company uses the grant-date fair value of its common stock to determine the fair value of restricted stock units. The Company uses the Black-Scholes option pricing model to determine the fair value of stock options. Stock-based compensation cost is recorded net of estimated forfeitures on a straight-line basis over the requisite service period (generally the vesting period). The Company accounts for stock options issued to nonemployees based on the fair value of the options determined using the Black-Scholes option-pricing model. The fair value of stock options granted to nonemployees is remeasured each reporting period as the stock options vest and the resulting change in value, if any, is recognized in the Company’s consolidated statements of operations during the period the related services are rendered. Recent Accounting Pronouncements In January 2016, the Financial Accounting Standards Board (FASB) issued Accounting Standards Update (ASU) No. 2016-01, Financial Instruments - Overall (Subtopic 825-10): Recognition and Measurement of Financial Assets and Financial Liabilities. The new guidance enhances the reporting model for financial instruments, which includes amendments to address aspects of recognition, measurement, presentation and disclosure. The update to the standard is effective for the Company in the first quarter of fiscal 2018, with early adoption permitted under limited circumstances. The Company is currently evaluating the effect the Standard will have on its consolidated financial statements. In February 2016, the FASB issued ASU No. 2016-02, Leases. ASU 2016-02 requires that lease arrangements longer than 12 months result in an entity recognizing an asset and liability. The updated guidance is effective for interim and annual periods beginning after December 15, 2018, and early adoption is permitted. The Company is currently evaluating the effect the Standard will have on its consolidated financial statements. In March 2016, the FASB issued ASU No. 2016-09, Improvements to Employee Share-Based Payment Accounting, which simplifies the accounting for share-based payment transactions, including income tax consequences, classification of awards as either equity or liabilities and classification on the cash flow statements. The ASU will be effective for the Company in the first quarter of fiscal 2017. The Company is currently evaluating the effect the Standard will have on its consolidated financial statements.</t>
  </si>
  <si>
    <t>Fair Value of Financial Instruments</t>
  </si>
  <si>
    <t>Fair Value Disclosures [Abstract]</t>
  </si>
  <si>
    <t>2. Fair Value of Financial Instruments The Company measures and reports its cash equivalents and investments at fair value. The carrying amounts for cash equivalents and investments approximate their fair values due. The following tables set forth the fair value of the Company’s cash equivalents and investments by level within the fair value hierarchy (in thousands):
As of September 30, 2016
Fair Value
Level I
Level II
Level III
Assets:
Money market funds
$
4,494
$
4,494
$
—
$
—
Corporate debt securities and commercial paper
22,179
—
22,179
—
Total assets measured at fair value
$
26,673
$
4,494
$
22,179
$
—
As of December 31, 2015
Fair Value
Level I
Level II
Level III
Assets:
Money market funds
$
98
$
98
$
—
$
—
Corporate debt securities and commercial paper
23,656
—
23,656
—
Total assets measured at fair value
$
23,754
$
98
$
23,656
$
—
Investments are classified as “available-for-sale” and are carried at fair value based on quoted markets or other readily available market information. The Company's investment policy requires investments to have a less than twenty four month maturity term and a minimum credit rating of A-. Unrealized gains and losses, net of taxes, are included in accumulated other comprehensive income (loss). Gains and losses are determined using the specific identification method. Cash, cash equivalents, and investments consisted of the following as of September 30, 2016 (in thousands):
As of September 30, 2016
Amortized Cost
Unrealized Gains
Unrealized Losses
Estimated Fair Value
Assets:
Cash
$
5,201
$
—
$
—
$
5,201
Money market funds
4,494
—
—
4,494
Corporate debt securities and commercial paper
22,198
—
(19
)
22,179
Total cash, cash equivalents and investments
$
31,893
$
—
$
(19
)
$
31,874
As of December 31, 2015, the Company had $24,000 of unrealized losses.</t>
  </si>
  <si>
    <t>Property and Equipment</t>
  </si>
  <si>
    <t>Property Plant And Equipment [Abstract]</t>
  </si>
  <si>
    <t>3. Property and Equipment Property and equipment consist of the following (in thousands):
As of
September 30, 2016
December 31, 2015
Lab equipment and machinery (1)
$
57,940
$
55,649
Leasehold improvements
6,235
6,116
Computer equipment and software
4,560
4,263
Furniture and fixtures
218
207
Construction in progress
628
1,625
Total property and equipment
69,581
67,860
Less accumulated depreciation
(57,550
)
(52,125
)
Property and equipment, net
$
12,031
$
15,735
(1)
Included $95,000 and $0 of lab equipment and machinery acquired under capital leases, as of September 30, 2016 and December 31, 2015, respectively. See Note 5 for detailed lease information. The following table presents depreciation expense included in the Condensed Consolidated Statement of Operations and includes amortization of leasehold improvements (in thousands):
Three Months Ended September 30,
Nine Months Ended September 30,
2016
2015
2016
2015
Depreciation expense
$
2,415
$
1,674
$
5,639
$
5,664
During the third quarter of 2016, the Company determined that it identified indicators of impairment relating to certain lab equipment. Based on this evaluation, the Company recorded an impairment charge of $0.9 million in the third quarter of 2016. Fair value was based on expected future cash flows using Level 3 inputs under ASC 820. The cash flows are those expected to be generated by the market participants, discounted at the risk-free rate of interest. Because of changing market conditions (i.e., declining usage and rising interest rates), it is reasonably possible that the estimate of expected future cash flows may change in the near term resulting in the need to further adjust our determination of fair value.</t>
  </si>
  <si>
    <t>Intangible Assets</t>
  </si>
  <si>
    <t>Goodwill And Intangible Assets Disclosure [Abstract]</t>
  </si>
  <si>
    <t>4. Intangible Assets Intangible assets consist of the following (in thousands):
As of
September 30, 2016
December 31, 2015
Patents issued
$
5,081
$
6,180
Patents pending
445
1,156
Trademarks
40
40
Total intangible assets
5,566
7,376
Less patent amortization
(1,349
)
(1,407
)
Intangible assets, net
$
4,217
$
5,969
Amortization commences upon patent issuance. The useful life of the patents, once issued, will not exceed 20 years, and will depend on the nature of the patent. The average estimated amortization period of the Company's current portfolio is approximately 17 years from the date of patent issuance. The average estimated remaining amortization period of patents acquired from Symyx Technologies, Inc. (Symyx) in 2011 is approximately 2 years. The following table presents patent amortization expense included in the Condensed Consolidated Statement of Operations (in thousands):
Three Months Ended September 30,
Nine Months Ended September 30,
2016
2015
2016
2015
Amortization expense
$
130
$
182
$
394
$
545
During the third quarter of 2016, the Company identified certain patents with carrying values deemed to not be recoverable. Based on this evaluation, the Company recorded an impairment charge of $1.0 million related to these patents. Fair value was based on expected future cash flows using Level 3 inputs under ASC 820. The cash flows are those expected to be generated by the market participants, discounted at the risk-free rate of interest. Because of changing market conditions (i.e., less marketplace demand and rising interest rates), it is reasonably possible that the estimate of expected future cash flows may change in the near term resulting in the need to further adjust our determination of fair value.</t>
  </si>
  <si>
    <t>Commitments and Contingencies</t>
  </si>
  <si>
    <t>Commitments And Contingencies Disclosure [Abstract]</t>
  </si>
  <si>
    <t xml:space="preserve">5. Commitments and Contingencies Leases The Company entered into an operating lease agreement in October 2013 that expires in June 2025. Rent expense is being recognized on a straight-line basis over the lease term. The following table presents rent expense included in the Condensed Consolidated Statement of Operations (in thousands):
Three Months Ended September 30,
Nine Months Ended September 30,
2016
2015
2016
2015
Rent expense
$
566
$
567
$
1,695
$
1,701
During the third quarter of 2016, the Company made payments of $0.6 million related to this operating lease. In December 2015, the Company signed a sublease to lease out a portion of office space. The term of the lease is for three years and annual gross rent is approximately $0.3 million. The sublessee moved in during the second quarter of 2016. The Company received $0.1 million in rent payment under the agreement in the third quarter of 2016. Capital Lease Obligations During the third quarter of 2016, the Company leased a Camco Furnace under a three year lease agreement which was accounted for as a capital lease under ASC 840-30; the underlying asset is included in lab equipment and machinery. The current portion of the capital lease obligations of $22 thousand is included in accrued liabilities and the non-current portion of $45 thousand is included in other long-term liabilities in the accompanying Condensed Consolidated Balance Sheets as of September 30, 2016. The capital lease is discounted using an annual rate of 16.7%. The lease agreement requires annual payments of $31 thousand, contains a cancellation option after 12 months and automatically transfers ownership of the property to the Company, the lessee, at the end of the lease term. Depreciation expense of the Camco Furnace recorded under the capital lease obligations was $3 thousand for the three and nine months ended September 30, 2016, compared to none for the three and nine months ended September 30, 2015. </t>
  </si>
  <si>
    <t>Stockholders' Equity</t>
  </si>
  <si>
    <t>Disclosure Of Compensation Related Costs Sharebased Payments [Abstract]</t>
  </si>
  <si>
    <t>6. Stockholders’ Equity Stock-Based Compensation The fair value of the employee stock options granted during the period was estimated on the respective grant date using a Black-Scholes option-pricing model with the following weighted-average assumptions:
Three Months Ended September 30,
Nine Months Ended September 30,
2016
2015
2016
2015
Expected term (in years)
6.1
6.1
6.0
5.9
Risk-free interest rate
1.3
%
1.8
%
1.3
%
1.6
%
Expected volatility
55
%
49
%
54
%
50
%
Expected dividend rate
—
%
—
%
—
%
—
% Stock-based compensation expense, net of estimated forfeitures, was included in the following line items on the Condensed Consolidated Statements of Operations (in thousands):
Three Months Ended September 30,
Nine Months Ended September 30,
2016
2015
2016
2015
Cost of revenue
$
101
$
172
$
408
$
956
Research and development
223
320
759
1,338
Sales and marketing
178
157
568
680
General and administrative
384
496
1,201
1,814
Total stock-based compensation
$
886
$
1,145
$
2,936
$
4,788
The following table presents stock-based compensation expense, net of estimated forfeitures, by grant type (in thousands):
Three Months Ended September 30,
Nine Months Ended September 30,
2016
2015
2016
2015
Stock options
$
770
$
1,052
$
2,518
$
3,513
Restricted stock awards and restricted stock units (RSUs)
116
93
418
1,275
Total stock-based compensation
$
886
$
1,145
$
2,936
$
4,788
The following table presents unrecognized compensation expense, net of estimated forfeitures, related to the Company’s equity compensation plans as of September 30, 2016, which is expected to be recognized over the following weighted-average periods (in thousands, except for weighted-average period):
Unrecognized
Weighted-
Compensation
Average Period
Expense
(in years)
Stock options
$
3,802
2.7
RSUs
$
502
2.7
The following table presents details on grants made by the Company for the following periods:
Nine Months Ended
Nine Months Ended
September 30, 2016
September 30, 2015
Weighted-
Weighted-
Average Grant
Average Grant
Shares Granted
Date Fair Value
Shares Granted
Date Fair Value
Stock options
2,285,000
$
0.69
3,479,313
$
0.86
RSUs
200,000
$
0.99
40,000
$
1.66
The total intrinsic value of stock options exercised during the nine months ended September 30, 2016 and 2015 was $0.2 million and $0.8 million, respectively. RSUs that vested during the nine months ended September 30, 2016 and 2015 had fair values of $0.3 million and $2.8 million, respectively, as of the vesting date. Common Stock As of September 30, 2016 and December 31, 2015, the Company had reserved shares of common stock for issuance as follows:
As of September 30, 2016
As of December 31, 2015
Number of stock options outstanding
11,312,403
11,312,218
Number of RSUs outstanding
388,381
258,878
Shares available for future grant
3,881,122
2,960,442
Total shares reserved
15,581,906
14,531,538</t>
  </si>
  <si>
    <t>Net Loss per Share</t>
  </si>
  <si>
    <t>Earnings Per Share [Abstract]</t>
  </si>
  <si>
    <t>7. Net Loss per Share The following table sets forth the computation of the Company’s basic and diluted net loss per share during the three and nine months ended September 30, 2016 and 2015 (in thousands, except for share and per share amounts):
Three Months Ended September 30,
Nine Months Ended September 30,
2016
2015
2016
2015
Net loss attributable to common stockholders
$
(6,775
)
$
(5,824
)
$
(12,444
)
$
(18,497
)
Shares used in computing net loss per share, basic and diluted
49,466,137
48,620,503
49,366,982
48,055,409
Net loss per share, basic and diluted
$
(0.14
)
$
(0.12
)
$
(0.25
)
$
(0.38
) The following outstanding shares of common stock equivalents were excluded from the computation of diluted net loss per share for the periods presented because including them would have been antidilutive:
Three Months Ended September 30,
Nine Months Ended September 30,
2016
2015
2016
2015
Stock options to purchase common stock
11,312,403
11,667,660
11,312,403
11,667,660
RSUs
388,381
415,241
388,381
415,241</t>
  </si>
  <si>
    <t>Income Taxes</t>
  </si>
  <si>
    <t>Income Tax Disclosure [Abstract]</t>
  </si>
  <si>
    <t>8. Income Taxes The Company follows FASB ASC 740, Income Taxes, for the computation and presentation of its tax provision. Income tax expense for the nine months ended September 30, 2016 was $7 thousand or -0.06%, on a pretax loss of $12.4 million. The difference between the Company's effective tax rate and the federal statutory rate of 35% is primarily attributable to the differential in foreign taxes, nondeductible stock-based compensation expense, other currently nondeductible items and movement in its valuation allowance. As of September 30, 2016, the Company maintained a valuation allowance against all of its deferred tax assets. The Company intends to maintain a full valuation allowance until sufficient positive evidence exists to support its reduction.</t>
  </si>
  <si>
    <t>Related Party Transactions</t>
  </si>
  <si>
    <t>Related Party Transactions [Abstract]</t>
  </si>
  <si>
    <t xml:space="preserve">9. Related Party Transactions In November 2006, the Company entered into an Alliance Agreement with a related party that was a beneficial owner of more than 5% of the Company’s common stock at the time. As of June 30, 2016, this related party owned less than 5% of the Company’s common stock. During the third quarter of 2016, this related party sold all its holdings of the Company’s stock. Since November 2006, the agreement has been amended numerous times with the last amendment signed in December 2013. The other party and the Company each have an independent board member that serves on both companies’ boards of directors. As of September 30, 2016 and December 31, 2015, the Company had no accounts receivable and deferred revenue balance in either period with respect to its related party relationships. The following table presents related party revenue included in the Condensed Consolidated Statement of Operations (in thousands):
Three Months Ended September 30,
Nine Months Ended September 30,
2016
2015
2016
2015
Related party revenue
$
359
$
941
$
1,646
$
2,375
Related party cost of revenue
$
2
$
—
$
129
$
—
At the annual stockholders meeting in May 2016, a new member was elected to the board of directors of the Company. This independent board member is a managing partner of an investment firm which holds a significant ownership position of the Company. As of September 30, 2016, the investment firm was a beneficial owner of approximately 27% of the Company’s common stock. The Company incurred a director fees expense of $14 thousand to the investment firm for the nine months ended September 30, 2016. </t>
  </si>
  <si>
    <t>Information about Geographic Areas</t>
  </si>
  <si>
    <t>Segments Geographical Areas [Abstract]</t>
  </si>
  <si>
    <t>10. Information about Geographic Areas Revenue Revenue by geography is based on the billing address of the customer. The following table sets forth revenue by geographic area (in thousands):
Three Months Ended September 30,
Nine Months Ended September 30,
2016
2015
2016
2015
United States
$
4,060
$
7,206
$
17,421
$
21,835
Japan
—
913
313
2,208
Asia-Pacific ex Japan
6,393
3,115
18,365
7,599
Europe and Middle East
121
294
722
725
Total
$
10,574
$
11,528
$
36,821
$
32,367
Long-Lived Assets Substantially all of the Company’s long-lived assets are located in the U.S. An insignificant amount of long-lived assets reside in the Company’s foreign subsidiaries and branches in Hong Kong, Japan and Taiwan.</t>
  </si>
  <si>
    <t>Restructuring Charges</t>
  </si>
  <si>
    <t>Restructuring And Related Activities [Abstract]</t>
  </si>
  <si>
    <t>11. Restructuring Charges In September 2016, the Company initiated a reduction in force to improve its cost structure and align spending with continuing operations plans. The reduction in force constituted approximately 13% of the Company’s global workforce. As a result of the reduction in force, the Company recorded expenses related to employee severance and termination benefits of approximately $1.1 million, which was recognized during the three months ended September 30, 2016. The restructuring charges are scheduled to be substantially complete before December 31, 2016. All such related expenses are recorded within “Restructuring charges” on the Condensed Consolidated Statements of Operations, and related accruals are included in accrued liabilities and accrued compensation and employee benefits on the Condensed Consolidated Balance Sheets. The following table presents severance and related expenses and payments (in thousands) as of September 30, 2016:
As of
As of
June 30, 2016
Charge
Cash
September 30, 2016
Severance and related expenses
$
—
$
1,120
$
(257
)
$
863</t>
  </si>
  <si>
    <t>Summary of Significant Accounting Policies (Policies)</t>
  </si>
  <si>
    <t>Basis of Presentation</t>
  </si>
  <si>
    <t xml:space="preserve">Basis of Presentation The accompanying condensed consolidated financial statements of Intermolecular, Inc. and subsidiaries (the Company) have been prepared in accordance with accounting principles generally accepted in the United States of America (GAAP) for interim financial information, the instructions to Form 10-Q and Article 10 of Regulation S-X of the Securities and Exchange Commission (SEC). Accordingly, certain information and disclosures normally included in complete financial statements prepared in accordance with GAAP have been condensed or omitted. The information in this report should be read in conjunction with the Company’s audited consolidated financial statements and notes thereto included in its Annual Report on Form 10-K for the fiscal year ended December 31, 2015, as filed with the SEC on March 28, 2016. Certain amounts in the prior year’s presentations have been reclassified to conform to the current presentation. These reclassifications had no effect on previously reported net income. In the opinion of management, the accompanying unaudited condensed consolidated financial statements reflect all adjustments (consisting only of normal recurring adjustments) necessary to present fairly the Company’s financial position, results of operations and cash flows for the interim periods presented. The operating results for the three and nine months ended September 30, 2016 are not necessarily indicative of the results that may be expected for any other future interim period or full year. The condensed consolidated balance sheet as of December 31, 2015 is derived from the audited consolidated financial statements. </t>
  </si>
  <si>
    <t>Use of Estimates</t>
  </si>
  <si>
    <t>Use of Estimates The preparation of the accompanying condensed consolidated financial statements in conformity with GAAP requires management to make estimates and assumptions about future events. These estimates and the underlying assumptions affect the amounts of assets and liabilities reported, disclosures about contingent assets and liabilities, and reported amounts of revenue and expenses. Management uses estimates and judgments in determining recognition of revenues, valuations of accounts receivable, inventories, intangible assets, warrants and assumptions used in the calculation of income taxes and stock-based compensation, among others. These estimates and assumptions are based on management’s best estimates and judgment. Management evaluates its estimates and assumptions on an ongoing basis using historical experience and other factors, and adjusts such estimates and assumptions when facts and circumstances dictate. As future events and their effects cannot be determined with precision, actual results could differ significantly from these estimates.</t>
  </si>
  <si>
    <t>Concentration of Credit Risk</t>
  </si>
  <si>
    <t>Concentration of Credit Risk Financial instruments that potentially subject the Company to concentration of credit risk consist of cash, cash equivalents, investments and accounts receivable. The Company’s cash, cash equivalents and investments consist of demand deposits, money market accounts, certificates of deposit, corporate bonds and commercial paper maintained with high quality financial institutions. The Company's accounts receivable consist of non-interest bearing balances due from credit-worthy customers.</t>
  </si>
  <si>
    <t>Cash, Cash Equivalents and Investments</t>
  </si>
  <si>
    <t>Cash, Cash Equivalents and Investments The Company holds its cash and cash equivalents in checking, money market and investment accounts with high credit quality financial institutions. The Company considers all highly liquid investments with original maturities of three months or less when purchased to be cash equivalents. Short-term investments consist principally of corporate debt securities and commercial paper. If applicable, the Company considers marketable securities with remaining time to maturity greater than one year and that are expected to be held to maturity to be classified as long-term. The Company considers all other marketable securities to be short-term marketable securities. The short-term marketable securities are classified as current assets because they can be readily converted into securities with a shorter remaining time to maturity or into cash. The Company determines the appropriate classification of its marketable securities at the time of purchase and re-evaluates such designations as of each balance sheet date. All marketable securities and cash equivalents in the portfolio are classified as available-for-sale and are stated at fair value, with all the associated unrealized gains and losses reported as a component of accumulated other comprehensive income (loss). Fair value is based on quoted market rates or direct and indirect observable markets for these investments. The amortized cost of debt securities is adjusted for amortization of premiums and accretion of discounts to maturity. Such amortization and accretion are included in interest income. The cost of securities sold and any gains and losses on sales are based on the specific identification method. The Company reviews its investment portfolio periodically to assess for other-than-temporary impairment in order to determine the classification of the impairment as temporary or other-than-temporary, which involves considerable judgment regarding factors such as the length of the time and the extent to which the market value has been lower than the amortized cost, the nature of underlying assets, and the financial condition, credit rating, market liquidity conditions and near-term prospects of the issuer. If the fair value of a debt security is less than its amortized cost basis at the balance sheet date, an assessment would have to be made as to whether the impairment is other-than-temporary. If the Company considers it more likely than not that it will sell the security before it will recover its amortized cost basis, an other-than-temporary impairment will be considered to have occurred. An other-than-temporary impairment will also be considered to have occurred if the Company does not expect to recover the entire amortized cost basis of the security, even if it does not intend to sell the security. The Company has recognized no other-than-temporary impairments for its marketable securities.</t>
  </si>
  <si>
    <t>Materials Inventory</t>
  </si>
  <si>
    <t>Materials Inventory Materials inventories are stated at the lower of cost or market value, with cost determined on an average cost basis. Materials inventories consist of raw materials in the amount of $3.3 million and $4.4 million as of September 30, 2016 and December 31, 2015, respectively. Materials inventory is used to build and as replacement parts for repairs and maintenance on property plant and equipment. Inventory is no longer purchased for resale as in prior years. Materials inventory that are determined to be in excess of the company requirements or are considered obsolete, are recorded as a cost of revenue. The Company recorded inventory impairment charges of $0.8 million and $0.9 million for the nine months ended September 30, 2016 and 2015, respectively.</t>
  </si>
  <si>
    <t>Impairment of Long-Lived Assets</t>
  </si>
  <si>
    <t>Impairment of Long-Lived Assets The Company evaluates its long-lived assets, which consist of property and equipment and intangible assets, for indicators of possible impairment when events or changes in circumstances indicate the carrying amount of an asset may not be recoverable. In addition, the company reviews and tests its long-lived assets for impairment at least annually. Impairment exists if the carrying amounts of such assets exceed the estimates of future net undiscounted cash flows expected to be generated by such assets. Should impairment exist, the impairment loss would be measured based on the excess carrying value of the asset over the estimated fair value of the asset. The Company generally records impairment of long-lived assets in research and development expense on the Condensed Consolidated Statements of Operations. The Company recorded a $0.9 million impairment loss on property and equipment and a $1.0 million impairment loss on intangible assets during the nine months ended September 30, 2016 and zero in the nine months ended September 30, 2015. See Note 3, Property and Equipment, and Note 4, Intangible Assets, for detailed information.</t>
  </si>
  <si>
    <t>Revenue Recognition</t>
  </si>
  <si>
    <t>Revenue Recognition The Company derives its revenue from two principal sources: research and development programs; and other services, which consist of technology licensing and royalty fees. Product sales have been made historically, but are not a principal source of revenue. Revenue is recognized when all of the following criteria are met:
•
Persuasive evidence of an arrangement exists;
•
Delivery has occurred or services have been rendered;
•
The fee is fixed or determinable; and
•
Collectability of the fee is probable. Persuasive evidence of the arrangement represents a written contract signed by both the Company and the customer, or a customer purchase order. The Company assesses whether a price is fixed or determinable by, among other things, reviewing contractual terms and conditions related to payment terms. The Company assesses collectability based on factors such as the customer's creditworthiness and past collection history, if applicable. If collection is not probable, revenue recognition is deferred until receipt of payment. Program revenue - The Company enters into development programs and other research and development service agreements with customers under which the Company conducts research and development activities with customers. The agreements specify minimum levels of research effort required to be performed by the Company. Payments received under the agreements are not refundable if the research effort is not successful. In some contracts, the Company retains rights to certain elements of technology developed in the course of its performance, which the customer has an option to license in the future under the terms defined in the agreement. Most arrangements with customers have fixed monthly fees and requirements to provide regular reporting of research and development activities performed, and revenue is recognized in a manner consistent with the fixed monthly fee. The Company also generates a portion of its program revenue from certain research and development service contracts delivered over a specific period of time. These contracts require reliable estimation of costs to perform obligations and the overall scope of each engagement. Revenue under project–based contracts for those programs is recognized as services are performed using percentage of completion method of contract accounting based on costs or labor-hours input method, whichever is the most appropriate measure of the progress towards completion of the contract. Losses on the contracts are recognized in the period when they become probable. Revisions in profit estimates are reflected in the period in which the conditions that require the revisions become known and can be estimated. Payments received prior to performance are deferred and recognized as revenue when earned over future performance periods. Licensing and royalty revenue - The Company recognizes revenue for licenses to intellectual property when earned pursuant to the terms of the agreements. Time-based license revenue is recognized ratably over the license term. Licensing and royalty revenue that becomes triggered by specific customer actions, such as exercise of a license option or by sales volume, is recognized when it occurs based on royalty reports or other information received from the licensee. Minimum and prepaid royalties and license fees are recognized ratably over the related periods. Revenue on the sale of intellectual property is recognized in full when title transfers if there are no remaining deliverables related to the intellectual property purchase. Multiple-element arrangements - Certain of the Company’s customer arrangements involve the delivery or performance of multiple products, services or licenses. Product sale arrangements include product maintenance and support. Development programs and other research and development services include licenses of technology and may also include sales of products. For multiple-element arrangements that include hardware products containing software essential to the hardware product’s functionality, undelivered software elements that relate to the hardware product’s essential software, and undelivered non-software services, the Company allocates revenue to all deliverables based on their relative selling prices. We evaluate each element in a multiple-element arrangement to determine whether it represents a separate unit of accounting. An element constitutes a separate unit of accounting when it has standalone value and delivery of an undelivered element is both probable and within our control. When these criteria are not met, the delivered and undelivered elements are combined and the arrangement fees are allocated to this combined single unit. If the unit separation criteria are met, we account for each element within a multiple-element arrangement separately, whereby the total arrangement fees are allocated to each element based on its relative selling price, which we establish using a selling price hierarchy. We determine the selling price of each element based on its vendor-specific objective evidence (VSOE), if available, third party evidence (TPE), if VSOE is not available, or estimate of selling price (ESP) if neither VSOE nor TPE is available. We do not recognize revenue that is contingent upon the future delivery of products or services or upon future performance obligations. Essential and non-essential software deliverables used in conjunction with products are evaluated as to whether industry specific software accounting guidance applies to the product as well as the related software. In instances where software is considered non-essential to the functionality of the product, only the software portion and post contract support is evaluated under industry specific software accounting guidance. For purposes of classification in the consolidated statements of operations, revenue is allocated between program revenue, licensing and royalty revenue based on objective and reliable evidence of fair value for any elements for which it exists or based on the relative stated invoice amount for elements for which objective and reliable evidence of fair value does not exist. In multiple-element arrangements where hardware and software are sold as part of the solution, revenue is allocated to the hardware and software as a group using the relative selling prices of each of the deliverables in the arrangement based upon the aforementioned selling price hierarchy.</t>
  </si>
  <si>
    <t>Deferred Revenue</t>
  </si>
  <si>
    <t>Deferred Revenue - Deferred revenue represents amounts collected from customers for which the related revenue has not been recognized, because one or more of the revenue recognition criteria have not been met, net of the associated costs. The current portion of deferred revenue represents the amount that is expected to be recognized as revenue within one year from the balance sheet date. When deferred revenues are recognized as revenues, the associated deferred costs are also recognized as cost of revenues.</t>
  </si>
  <si>
    <t>Accounts Receivable and Allowance for Doubtful Accounts</t>
  </si>
  <si>
    <t>Accounts Receivable and Allowance for Doubtful Accounts Trade accounts receivable are recorded at invoiced amounts and unbilled contractually obligated amounts. Trade accounts receivable are presented net of allowances for doubtful accounts, if applicable, and do not bear interest. The allowance for doubtful accounts is based on the Company's assessment of the collectability of its customer accounts. The Company reviews the allowance by considering certain factors such as historical experience, industry data, credit quality, age of balances and current economic conditions that may affect customers' ability to pay. The Company did not have any allowance for doubtful accounts as of September 30, 2016 and December 31, 2015.</t>
  </si>
  <si>
    <t>Concentration of Revenue and Accounts Receivable</t>
  </si>
  <si>
    <t>Concentration of Revenue and Accounts Receivable Significant customers are those that represent more than 10% of the Company’s total revenue or accounts receivable. For each significant customer, including related parties, revenue as a percentage of total revenue and accounts receivable as a percentage of total accounts receivable are as follows:
Revenue
Accounts Receivable
Three Months Ended September 30,
Nine Months Ended September 30,
As of September 30,
As of December 31,
2016
2015
2016
2015
2016
2015
Customer A
12
%
34
%
19
%
39
%
—
48
%
Customer B
11
%
10
%
*
11
%
11
%
*
Customer C
*
12
%
13
%
16
%
—
16
%
Customer D
49
%
12
%
35
%
*
64
%
13
%
Customer E
*
—
*
—
18
%
—
*
less than 10%</t>
  </si>
  <si>
    <t>Stock-Based Compensation</t>
  </si>
  <si>
    <t>Stock-Based Compensation The Company applies the fair value recognition and measurement provisions of Accounting Standard Codification (ASC) 718 Compensation — Stock Compensation. The Company measures and recognizes compensation expense for all stock-based payment awards issued to employees and directors including employee stock options and restricted stock units based on estimated fair values. The Company uses the grant-date fair value of its common stock to determine the fair value of restricted stock units. The Company uses the Black-Scholes option pricing model to determine the fair value of stock options. Stock-based compensation cost is recorded net of estimated forfeitures on a straight-line basis over the requisite service period (generally the vesting period). The Company accounts for stock options issued to nonemployees based on the fair value of the options determined using the Black-Scholes option-pricing model. The fair value of stock options granted to nonemployees is remeasured each reporting period as the stock options vest and the resulting change in value, if any, is recognized in the Company’s consolidated statements of operations during the period the related services are rendered.</t>
  </si>
  <si>
    <t>Recent Accounting Pronouncements</t>
  </si>
  <si>
    <t>Recent Accounting Pronouncements In January 2016, the Financial Accounting Standards Board (FASB) issued Accounting Standards Update (ASU) No. 2016-01, Financial Instruments - Overall (Subtopic 825-10): Recognition and Measurement of Financial Assets and Financial Liabilities. The new guidance enhances the reporting model for financial instruments, which includes amendments to address aspects of recognition, measurement, presentation and disclosure. The update to the standard is effective for the Company in the first quarter of fiscal 2018, with early adoption permitted under limited circumstances. The Company is currently evaluating the effect the Standard will have on its consolidated financial statements. In February 2016, the FASB issued ASU No. 2016-02, Leases. ASU 2016-02 requires that lease arrangements longer than 12 months result in an entity recognizing an asset and liability. The updated guidance is effective for interim and annual periods beginning after December 15, 2018, and early adoption is permitted. The Company is currently evaluating the effect the Standard will have on its consolidated financial statements. In March 2016, the FASB issued ASU No. 2016-09, Improvements to Employee Share-Based Payment Accounting, which simplifies the accounting for share-based payment transactions, including income tax consequences, classification of awards as either equity or liabilities and classification on the cash flow statements. The ASU will be effective for the Company in the first quarter of fiscal 2017. The Company is currently evaluating the effect the Standard will have on its consolidated financial statements.</t>
  </si>
  <si>
    <t>Summary of Significant Accounting Policies (Tables)</t>
  </si>
  <si>
    <t>Schedule of significant customer, including related parties, revenue as a percentage of total revenue and accounts receivable as a percentage of total accounts receivable</t>
  </si>
  <si>
    <t>Fair Value of Financial Instruments (Tables)</t>
  </si>
  <si>
    <t>Fair Value of Cash Equivalents and Investments by Level within Fair Value Hierarchy</t>
  </si>
  <si>
    <t>The following tables set forth the fair value of the Company’s cash equivalents and investments by level within the fair value hierarchy (in thousands):
As of September 30, 2016
Fair Value
Level I
Level II
Level III
Assets:
Money market funds
$
4,494
$
4,494
$
—
$
—
Corporate debt securities and commercial paper
22,179
—
22,179
—
Total assets measured at fair value
$
26,673
$
4,494
$
22,179
$
—
As of December 31, 2015
Fair Value
Level I
Level II
Level III
Assets:
Money market funds
$
98
$
98
$
—
$
—
Corporate debt securities and commercial paper
23,656
—
23,656
—
Total assets measured at fair value
$
23,754
$
98
$
23,656
$
—</t>
  </si>
  <si>
    <t>Schedule of cash, cash equivalents, and short-term investments</t>
  </si>
  <si>
    <t>Cash, cash equivalents, and investments consisted of the following as of September 30, 2016 (in thousands):
As of September 30, 2016
Amortized Cost
Unrealized Gains
Unrealized Losses
Estimated Fair Value
Assets:
Cash
$
5,201
$
—
$
—
$
5,201
Money market funds
4,494
—
—
4,494
Corporate debt securities and commercial paper
22,198
—
(19
)
22,179
Total cash, cash equivalents and investments
$
31,893
$
—
$
(19
)
$
31,874</t>
  </si>
  <si>
    <t>Property and Equipment (Tables)</t>
  </si>
  <si>
    <t>Schedule of property and equipment</t>
  </si>
  <si>
    <t>Property and equipment consist of the following (in thousands):
As of
September 30, 2016
December 31, 2015
Lab equipment and machinery (1)
$
57,940
$
55,649
Leasehold improvements
6,235
6,116
Computer equipment and software
4,560
4,263
Furniture and fixtures
218
207
Construction in progress
628
1,625
Total property and equipment
69,581
67,860
Less accumulated depreciation
(57,550
)
(52,125
)
Property and equipment, net
$
12,031
$
15,735
(1)
Included $95,000 and $0 of lab equipment and machinery acquired under capital leases, as of September 30, 2016 and December 31, 2015, respectively. See Note 5 for detailed lease information.</t>
  </si>
  <si>
    <t>Schedule of depreciation expense</t>
  </si>
  <si>
    <t>The following table presents depreciation expense included in the Condensed Consolidated Statement of Operations and includes amortization of leasehold improvements (in thousands):
Three Months Ended September 30,
Nine Months Ended September 30,
2016
2015
2016
2015
Depreciation expense
$
2,415
$
1,674
$
5,639
$
5,664</t>
  </si>
  <si>
    <t>Intangible Assets (Tables)</t>
  </si>
  <si>
    <t>Schedule of intangible assets</t>
  </si>
  <si>
    <t>Intangible assets consist of the following (in thousands):
As of
September 30, 2016
December 31, 2015
Patents issued
$
5,081
$
6,180
Patents pending
445
1,156
Trademarks
40
40
Total intangible assets
5,566
7,376
Less patent amortization
(1,349
)
(1,407
)
Intangible assets, net
$
4,217
$
5,969</t>
  </si>
  <si>
    <t>Schedule of patent amortization expense</t>
  </si>
  <si>
    <t>The following table presents patent amortization expense included in the Condensed Consolidated Statement of Operations (in thousands):
Three Months Ended September 30,
Nine Months Ended September 30,
2016
2015
2016
2015
Amortization expense
$
130
$
182
$
394
$
545</t>
  </si>
  <si>
    <t>Commitments and Contingencies (Tables)</t>
  </si>
  <si>
    <t>Schedule of rent expense</t>
  </si>
  <si>
    <t>The following table presents rent expense included in the Condensed Consolidated Statement of Operations (in thousands):
Three Months Ended September 30,
Nine Months Ended September 30,
2016
2015
2016
2015
Rent expense
$
566
$
567
$
1,695
$
1,701</t>
  </si>
  <si>
    <t>Stockholders' Equity (Tables)</t>
  </si>
  <si>
    <t>Assumptions for the fair value of stock options</t>
  </si>
  <si>
    <t xml:space="preserve">The fair value of the employee stock options granted during the period was estimated on the respective grant date using a Black-Scholes option-pricing model with the following weighted-average assumptions:
Three Months Ended September 30,
Nine Months Ended September 30,
2016
2015
2016
2015
Expected term (in years)
6.1
6.1
6.0
5.9
Risk-free interest rate
1.3
%
1.8
%
1.3
%
1.6
%
Expected volatility
55
%
49
%
54
%
50
%
Expected dividend rate
—
%
—
%
—
%
—
% </t>
  </si>
  <si>
    <t>Schedule of stock-based compensation expense, net of estimated forfeitures</t>
  </si>
  <si>
    <t>Stock-based compensation expense, net of estimated forfeitures, was included in the following line items on the Condensed Consolidated Statements of Operations (in thousands):
Three Months Ended September 30,
Nine Months Ended September 30,
2016
2015
2016
2015
Cost of revenue
$
101
$
172
$
408
$
956
Research and development
223
320
759
1,338
Sales and marketing
178
157
568
680
General and administrative
384
496
1,201
1,814
Total stock-based compensation
$
886
$
1,145
$
2,936
$
4,788</t>
  </si>
  <si>
    <t>Schedule of stock-based compensation expense, net of estimated forfeitures, by grant type</t>
  </si>
  <si>
    <t>The following table presents stock-based compensation expense, net of estimated forfeitures, by grant type (in thousands):
Three Months Ended September 30,
Nine Months Ended September 30,
2016
2015
2016
2015
Stock options
$
770
$
1,052
$
2,518
$
3,513
Restricted stock awards and restricted stock units (RSUs)
116
93
418
1,275
Total stock-based compensation
$
886
$
1,145
$
2,936
$
4,788</t>
  </si>
  <si>
    <t>Schedule of unrecognized compensation expense, net of forfeitures, expected to be recognized over the weighted-average periods</t>
  </si>
  <si>
    <t>The following table presents unrecognized compensation expense, net of estimated forfeitures, related to the Company’s equity compensation plans as of September 30, 2016, which is expected to be recognized over the following weighted-average periods (in thousands, except for weighted-average period):
Unrecognized
Weighted-
Compensation
Average Period
Expense
(in years)
Stock options
$
3,802
2.7
RSUs
$
502
2.7</t>
  </si>
  <si>
    <t>Schedule of grants made by the entity</t>
  </si>
  <si>
    <t>Nine Months Ended
Nine Months Ended
September 30, 2016
September 30, 2015
Weighted-
Weighted-
Average Grant
Average Grant
Shares Granted
Date Fair Value
Shares Granted
Date Fair Value
Stock options
2,285,000
$
0.69
3,479,313
$
0.86
RSUs
200,000
$
0.99
40,000
$
1.66</t>
  </si>
  <si>
    <t>Schedule of reserved shares of common stock</t>
  </si>
  <si>
    <t>As of September 30, 2016
As of December 31, 2015
Number of stock options outstanding
11,312,403
11,312,218
Number of RSUs outstanding
388,381
258,878
Shares available for future grant
3,881,122
2,960,442
Total shares reserved
15,581,906
14,531,538</t>
  </si>
  <si>
    <t>Net Loss per Share (Tables)</t>
  </si>
  <si>
    <t>Schedule of computation of the entity's basic and diluted net loss per share of common stock</t>
  </si>
  <si>
    <t xml:space="preserve">The following table sets forth the computation of the Company’s basic and diluted net loss per share during the three and nine months ended September 30, 2016 and 2015 (in thousands, except for share and per share amounts):
Three Months Ended September 30,
Nine Months Ended September 30,
2016
2015
2016
2015
Net loss attributable to common stockholders
$
(6,775
)
$
(5,824
)
$
(12,444
)
$
(18,497
)
Shares used in computing net loss per share, basic and diluted
49,466,137
48,620,503
49,366,982
48,055,409
Net loss per share, basic and diluted
$
(0.14
)
$
(0.12
)
$
(0.25
)
$
(0.38
) </t>
  </si>
  <si>
    <t>Schedule of antidilutive potential common shares</t>
  </si>
  <si>
    <t>The following outstanding shares of common stock equivalents were excluded from the computation of diluted net loss per share for the periods presented because including them would have been antidilutive:
Three Months Ended September 30,
Nine Months Ended September 30,
2016
2015
2016
2015
Stock options to purchase common stock
11,312,403
11,667,660
11,312,403
11,667,660
RSUs
388,381
415,241
388,381
415,241</t>
  </si>
  <si>
    <t>Related Party Transactions (Tables)</t>
  </si>
  <si>
    <t>The entity whose independent board member serves the company's board of directors | Alliance Agreement</t>
  </si>
  <si>
    <t>Related party transactions</t>
  </si>
  <si>
    <t>Schedule of related party revenue and cost of revenue.</t>
  </si>
  <si>
    <t>The following table presents related party revenue included in the Condensed Consolidated Statement of Operations (in thousands):
Three Months Ended September 30,
Nine Months Ended September 30,
2016
2015
2016
2015
Related party revenue
$
359
$
941
$
1,646
$
2,375
Related party cost of revenue
$
2
$
—
$
129
$
—</t>
  </si>
  <si>
    <t>Information about Geographic Areas (Tables)</t>
  </si>
  <si>
    <t>Schedule of revenue by geographic area</t>
  </si>
  <si>
    <t>The following table sets forth revenue by geographic area (in thousands):
Three Months Ended September 30,
Nine Months Ended September 30,
2016
2015
2016
2015
United States
$
4,060
$
7,206
$
17,421
$
21,835
Japan
—
913
313
2,208
Asia-Pacific ex Japan
6,393
3,115
18,365
7,599
Europe and Middle East
121
294
722
725
Total
$
10,574
$
11,528
$
36,821
$
32,367</t>
  </si>
  <si>
    <t>Restructuring Charges (Tables)</t>
  </si>
  <si>
    <t>Schedule of Severance and Related Expenses and Payments</t>
  </si>
  <si>
    <t>The following table presents severance and related expenses and payments (in thousands) as of September 30, 2016:
As of
As of
June 30, 2016
Charge
Cash
September 30, 2016
Severance and related expenses
$
—
$
1,120
$
(257
)
$
863</t>
  </si>
  <si>
    <t>Summary of Significant Accounting Policies - Narrative (Details)</t>
  </si>
  <si>
    <t>Sep. 30, 2016USD ($)</t>
  </si>
  <si>
    <t>Sep. 30, 2016USD ($)item</t>
  </si>
  <si>
    <t>Sep. 30, 2015USD ($)</t>
  </si>
  <si>
    <t>Dec. 31, 2015USD ($)</t>
  </si>
  <si>
    <t>Accounting Policies</t>
  </si>
  <si>
    <t>Recognized other-than-temporary impairment on marketable securities</t>
  </si>
  <si>
    <t>Inventory raw materials noncurrent</t>
  </si>
  <si>
    <t>Inventory impairment charges</t>
  </si>
  <si>
    <t>Number of principal sources from where revenue is derived | item</t>
  </si>
  <si>
    <t>Patents</t>
  </si>
  <si>
    <t>Impairment loss on intangible assets</t>
  </si>
  <si>
    <t>Property And Equipment</t>
  </si>
  <si>
    <t>Impairment loss</t>
  </si>
  <si>
    <t>Summary of Significant Accounting Policies - Concentration of Revenue and Accounts Receivable (Details) - Customer concentration</t>
  </si>
  <si>
    <t>12 Months Ended</t>
  </si>
  <si>
    <t>Revenue | Customer A</t>
  </si>
  <si>
    <t>Concentration risk percentage</t>
  </si>
  <si>
    <t>12.00%</t>
  </si>
  <si>
    <t>34.00%</t>
  </si>
  <si>
    <t>19.00%</t>
  </si>
  <si>
    <t>39.00%</t>
  </si>
  <si>
    <t>Revenue | Customer B</t>
  </si>
  <si>
    <t>11.00%</t>
  </si>
  <si>
    <t>10.00%</t>
  </si>
  <si>
    <t>Revenue | Customer C</t>
  </si>
  <si>
    <t>13.00%</t>
  </si>
  <si>
    <t>16.00%</t>
  </si>
  <si>
    <t>Revenue | Customer D</t>
  </si>
  <si>
    <t>49.00%</t>
  </si>
  <si>
    <t>35.00%</t>
  </si>
  <si>
    <t>Accounts Receivable | Customer A</t>
  </si>
  <si>
    <t>48.00%</t>
  </si>
  <si>
    <t>Accounts Receivable | Customer B</t>
  </si>
  <si>
    <t>Accounts Receivable | Customer C</t>
  </si>
  <si>
    <t>Accounts Receivable | Customer D</t>
  </si>
  <si>
    <t>64.00%</t>
  </si>
  <si>
    <t>Accounts Receivable | Customer E</t>
  </si>
  <si>
    <t>18.00%</t>
  </si>
  <si>
    <t>Fair Value of Financial Instruments - Fair Value of Cash Equivalents and Investments by Level within Fair Value Hierarchy (Details) - Fair Value, Measurements, Recurring Basis - USD ($) $ in Thousands</t>
  </si>
  <si>
    <t>Assets:</t>
  </si>
  <si>
    <t>Money market funds</t>
  </si>
  <si>
    <t>Corporate debt securities and commercial paper</t>
  </si>
  <si>
    <t>Total assets measured at fair value</t>
  </si>
  <si>
    <t>Level I</t>
  </si>
  <si>
    <t>Level II</t>
  </si>
  <si>
    <t>Fair Value of Financial Instruments - Schedule of Cash, Cash Equivalents, and Short-term Investments (Details) - USD ($)</t>
  </si>
  <si>
    <t>Available-for-sale Securities, Amortized Cost Basis</t>
  </si>
  <si>
    <t>Amortized Cost</t>
  </si>
  <si>
    <t>Unrealized Losses</t>
  </si>
  <si>
    <t>Estimated Fair Value</t>
  </si>
  <si>
    <t>Cash</t>
  </si>
  <si>
    <t>Fair Value of Financial Instruments - Narrative (Details) - USD ($)</t>
  </si>
  <si>
    <t>Property and Equipment - Schedule of Property and Equipment (Details) - USD ($) $ in Thousands</t>
  </si>
  <si>
    <t>Total property and equipment</t>
  </si>
  <si>
    <t>Less accumulated depreciation</t>
  </si>
  <si>
    <t>Lab equipment and machinery</t>
  </si>
  <si>
    <t>Leasehold improvements</t>
  </si>
  <si>
    <t>Computer equipment and software</t>
  </si>
  <si>
    <t>Furniture and fixtures</t>
  </si>
  <si>
    <t>Construction in progress</t>
  </si>
  <si>
    <t>Property and Equipment - Schedule of Property and Equipment (Parenthetical) (Details) - USD ($)</t>
  </si>
  <si>
    <t>Lab equipment and machinery acquired under capital leases</t>
  </si>
  <si>
    <t>Property and Equipment - Schedule of Depreciation Expense (Details) - USD ($) $ in Thousands</t>
  </si>
  <si>
    <t>Depreciation expense</t>
  </si>
  <si>
    <t>Property and Equipment - Narrative (Details) - USD ($)</t>
  </si>
  <si>
    <t>Impairment charges</t>
  </si>
  <si>
    <t>Intangible Assets - Schedule of Intangible Assets (Details) - USD ($) $ in Thousands</t>
  </si>
  <si>
    <t>Intangible assets</t>
  </si>
  <si>
    <t>Trademarks</t>
  </si>
  <si>
    <t>Total intangible assets</t>
  </si>
  <si>
    <t>Less patent amortization</t>
  </si>
  <si>
    <t>Patents issued</t>
  </si>
  <si>
    <t>Finite-lived, gross</t>
  </si>
  <si>
    <t>Patents pending</t>
  </si>
  <si>
    <t>Intangible Assets - Narrative (Details) - USD ($)</t>
  </si>
  <si>
    <t>Average estimated remaining amortization period</t>
  </si>
  <si>
    <t>17 years</t>
  </si>
  <si>
    <t>Symyx Asset Purchase Transaction | Patents</t>
  </si>
  <si>
    <t>2 years</t>
  </si>
  <si>
    <t>Maximum</t>
  </si>
  <si>
    <t>20 years</t>
  </si>
  <si>
    <t>Intangible Assets - Schedule of Patent Amortization Expense (Details) - USD ($) $ in Thousands</t>
  </si>
  <si>
    <t>Amortization expense</t>
  </si>
  <si>
    <t>Commitments and Contingencies - Narrative (Details) - USD ($) $ in Thousands</t>
  </si>
  <si>
    <t>Leases</t>
  </si>
  <si>
    <t>Operating lease expiration period</t>
  </si>
  <si>
    <t>Jun. 30,
		2025</t>
  </si>
  <si>
    <t>Payments for rent</t>
  </si>
  <si>
    <t>Future commitments and obligations under operating lease</t>
  </si>
  <si>
    <t>Camco Furnace</t>
  </si>
  <si>
    <t>Capital lease term of contract</t>
  </si>
  <si>
    <t>3 years</t>
  </si>
  <si>
    <t>Capital lease annual discount rate</t>
  </si>
  <si>
    <t>16.70%</t>
  </si>
  <si>
    <t>Lease agreement annual payments</t>
  </si>
  <si>
    <t>Capital lease option cancellation period</t>
  </si>
  <si>
    <t>12 months</t>
  </si>
  <si>
    <t>Accrued liabilities | Camco Furnace</t>
  </si>
  <si>
    <t>Current portion of capital lease obligations</t>
  </si>
  <si>
    <t>Other long-term liabilities | Camco Furnace</t>
  </si>
  <si>
    <t>Non-current portion of capital lease obligations</t>
  </si>
  <si>
    <t>Sublease</t>
  </si>
  <si>
    <t>Rent payment received</t>
  </si>
  <si>
    <t>Lease term</t>
  </si>
  <si>
    <t>Future annual sublease rental income</t>
  </si>
  <si>
    <t>Commitments and Contingencies - Schedule of Rent Expense (Details) - USD ($) $ in Thousands</t>
  </si>
  <si>
    <t>Rent expense</t>
  </si>
  <si>
    <t>Stockholders' Equity - Schedule of Assumptions For Fair Value of Stock Options (Details)</t>
  </si>
  <si>
    <t>Expected term (in years)</t>
  </si>
  <si>
    <t>6 years 1 month 6 days</t>
  </si>
  <si>
    <t>6 years</t>
  </si>
  <si>
    <t>5 years 10 months 24 days</t>
  </si>
  <si>
    <t>Risk-free interest rate</t>
  </si>
  <si>
    <t>1.30%</t>
  </si>
  <si>
    <t>1.80%</t>
  </si>
  <si>
    <t>1.60%</t>
  </si>
  <si>
    <t>Expected volatility</t>
  </si>
  <si>
    <t>55.00%</t>
  </si>
  <si>
    <t>54.00%</t>
  </si>
  <si>
    <t>50.00%</t>
  </si>
  <si>
    <t>Stockholders' Equity - Schedules of Stock-based Compensation Expense (Details) - USD ($) $ in Thousands</t>
  </si>
  <si>
    <t>Total stock-based compensation</t>
  </si>
  <si>
    <t>Cost of revenue</t>
  </si>
  <si>
    <t>Stockholders' Equity - Schedule of Stock-based Compensation Expense, Net of Estimated Forfeitures, By Grant Type (Details) - USD ($) $ in Thousands</t>
  </si>
  <si>
    <t>Stock options</t>
  </si>
  <si>
    <t>Restricted stock awards and restricted stock units (RSUs)</t>
  </si>
  <si>
    <t>Stockholders' Equity - Schedule of Unrecognized Compensation Expense, Net of Forfeitures, Expected to be Recognized Over the Weighted-average Periods (Details) $ in Thousands</t>
  </si>
  <si>
    <t>Unrecognized compensation</t>
  </si>
  <si>
    <t>Unrecognized compensation weighted average period</t>
  </si>
  <si>
    <t>2 years 8 months 12 days</t>
  </si>
  <si>
    <t>RSUs</t>
  </si>
  <si>
    <t>Stockholders' Equity - Summary of Shares Granted During Period (Details) - $ / shares</t>
  </si>
  <si>
    <t>Shares, granted</t>
  </si>
  <si>
    <t>Weighted average grant date fair value</t>
  </si>
  <si>
    <t>Stockholders' Equity - Narrative (Details) - USD ($) $ in Millions</t>
  </si>
  <si>
    <t>Aggregate intrinsic value, exercised</t>
  </si>
  <si>
    <t>Fair value of vested awarded stock</t>
  </si>
  <si>
    <t>Stockholders' Equity - Summary of Reserved Shares Outstanding (Details) - shares</t>
  </si>
  <si>
    <t>Reserved shares of common stock</t>
  </si>
  <si>
    <t>Shares available for future grant</t>
  </si>
  <si>
    <t>Net Loss per Share - Schedule of Computation of the Entity's Basic and Diluted Net Loss Per Share of Common Stock (Details) - USD ($) $ / shares in Units, $ in Thousands</t>
  </si>
  <si>
    <t>Earnings Per Share, Basic and Diluted</t>
  </si>
  <si>
    <t>Net loss attributable to common stockholders</t>
  </si>
  <si>
    <t>Net Loss per Share - Schedule of Antidilutive Potential Common Shares (Details) - shares</t>
  </si>
  <si>
    <t>Antidilutive potential common shares excluded from computation of diluted net loss per share</t>
  </si>
  <si>
    <t>Antidilutive potential common shares</t>
  </si>
  <si>
    <t>Income Taxes - Narrative (Details) - USD ($) $ in Thousands</t>
  </si>
  <si>
    <t>Income tax expense</t>
  </si>
  <si>
    <t>Percentage of income tax expense on pre-tax loss</t>
  </si>
  <si>
    <t>(0.06%)</t>
  </si>
  <si>
    <t>Pre-tax loss</t>
  </si>
  <si>
    <t>Federal statutory rate (as a percent)</t>
  </si>
  <si>
    <t>Related Party Transactions - Narrative (Details) - USD ($)</t>
  </si>
  <si>
    <t>Jun. 30, 2016</t>
  </si>
  <si>
    <t>Nov. 30, 2006</t>
  </si>
  <si>
    <t>Director fees expense</t>
  </si>
  <si>
    <t>Deferred revenue balance</t>
  </si>
  <si>
    <t>The entity whose independent board member serves the company's board of directors | Minimum | Alliance Agreement</t>
  </si>
  <si>
    <t>Percentage of beneficial ownership interest of the entity's common stock</t>
  </si>
  <si>
    <t>5.00%</t>
  </si>
  <si>
    <t>The entity whose independent board member serves the company's board of directors | Maximum | Alliance Agreement</t>
  </si>
  <si>
    <t>The entity whose vice chairman of the board of directors is a director of the company and is also a managing member of a significant shareholder of the company</t>
  </si>
  <si>
    <t>27.00%</t>
  </si>
  <si>
    <t>Related Party Transactions - Schedule of Related Party Revenue and Cost of Revenue (Details) - The entity whose independent board member serves the company's board of directors - Alliance Agreement - USD ($) $ in Thousands</t>
  </si>
  <si>
    <t>Related party revenue</t>
  </si>
  <si>
    <t>Related cost of revenue</t>
  </si>
  <si>
    <t>Information about Geographic Areas - Schedule of Revenue by Geographic Area (Details) - USD ($) $ in Thousands</t>
  </si>
  <si>
    <t>Information about geographic areas</t>
  </si>
  <si>
    <t>Revenue</t>
  </si>
  <si>
    <t>United States</t>
  </si>
  <si>
    <t>Japan</t>
  </si>
  <si>
    <t>Asia-Pacific ex Japan</t>
  </si>
  <si>
    <t>Europe and Middle East</t>
  </si>
  <si>
    <t>Restructuring Charges (Details) - USD ($) $ in Millions</t>
  </si>
  <si>
    <t>1 Months Ended</t>
  </si>
  <si>
    <t>Percentage reduction in workforce</t>
  </si>
  <si>
    <t>Employee severance and termination benefits</t>
  </si>
  <si>
    <t>Restructuring Charges - Schedule of Severance and Related Expenses and Payments (Details) - USD ($) $ in Thousands</t>
  </si>
  <si>
    <t>Restructuring Cost And Reserve [Line Items]</t>
  </si>
  <si>
    <t>Charge</t>
  </si>
  <si>
    <t>Severance and related expenses</t>
  </si>
  <si>
    <t>Cash Payments</t>
  </si>
  <si>
    <t>Ending balance</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31124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C13" s="6" t="n">
        <v>49531028</v>
      </c>
    </row>
    <row r="14" spans="1:3">
      <c r="A14" s="4" t="s">
        <v>23</v>
      </c>
      <c r="B14" s="6" t="n">
        <v>2016</v>
      </c>
    </row>
    <row r="15" spans="1:3">
      <c r="A15" s="4" t="s">
        <v>24</v>
      </c>
      <c r="B15" s="5"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9"/>
    <col customWidth="1" max="2" min="2" width="80"/>
  </cols>
  <sheetData>
    <row r="1" spans="1:2">
      <c r="A1" s="1" t="s">
        <v>166</v>
      </c>
      <c r="B1" s="2" t="s">
        <v>1</v>
      </c>
    </row>
    <row r="2" spans="1:2">
      <c r="B2" s="2" t="s">
        <v>2</v>
      </c>
    </row>
    <row r="3" spans="1:2">
      <c r="A3" s="3" t="s">
        <v>134</v>
      </c>
    </row>
    <row r="4" spans="1:2">
      <c r="A4" s="4" t="s">
        <v>167</v>
      </c>
      <c r="B4" s="4" t="s">
        <v>168</v>
      </c>
    </row>
    <row r="5" spans="1:2">
      <c r="A5" s="4" t="s">
        <v>169</v>
      </c>
      <c r="B5" s="4" t="s">
        <v>170</v>
      </c>
    </row>
    <row r="6" spans="1:2">
      <c r="A6" s="4" t="s">
        <v>171</v>
      </c>
      <c r="B6" s="4" t="s">
        <v>172</v>
      </c>
    </row>
    <row r="7" spans="1:2">
      <c r="A7" s="4" t="s">
        <v>173</v>
      </c>
      <c r="B7" s="4" t="s">
        <v>174</v>
      </c>
    </row>
    <row r="8" spans="1:2">
      <c r="A8" s="4" t="s">
        <v>175</v>
      </c>
      <c r="B8" s="4" t="s">
        <v>176</v>
      </c>
    </row>
    <row r="9" spans="1:2">
      <c r="A9" s="4" t="s">
        <v>177</v>
      </c>
      <c r="B9" s="4" t="s">
        <v>178</v>
      </c>
    </row>
    <row r="10" spans="1:2">
      <c r="A10" s="4" t="s">
        <v>179</v>
      </c>
      <c r="B10" s="4" t="s">
        <v>180</v>
      </c>
    </row>
    <row r="11" spans="1:2">
      <c r="A11" s="4" t="s">
        <v>181</v>
      </c>
      <c r="B11" s="4" t="s">
        <v>182</v>
      </c>
    </row>
    <row r="12" spans="1:2">
      <c r="A12" s="4" t="s">
        <v>183</v>
      </c>
      <c r="B12" s="4" t="s">
        <v>184</v>
      </c>
    </row>
    <row r="13" spans="1:2">
      <c r="A13" s="4" t="s">
        <v>185</v>
      </c>
      <c r="B13" s="4" t="s">
        <v>186</v>
      </c>
    </row>
    <row r="14" spans="1:2">
      <c r="A14" s="4" t="s">
        <v>187</v>
      </c>
      <c r="B14" s="4" t="s">
        <v>188</v>
      </c>
    </row>
    <row r="15" spans="1:2">
      <c r="A15" s="4" t="s">
        <v>189</v>
      </c>
      <c r="B15"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1</v>
      </c>
      <c r="B1" s="2" t="s">
        <v>1</v>
      </c>
    </row>
    <row r="2" spans="1:2">
      <c r="B2" s="2" t="s">
        <v>2</v>
      </c>
    </row>
    <row r="3" spans="1:2">
      <c r="A3" s="3" t="s">
        <v>134</v>
      </c>
    </row>
    <row r="4" spans="1:2">
      <c r="A4" s="4" t="s">
        <v>192</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9695</v>
      </c>
      <c r="C3" s="7" t="n">
        <v>11676</v>
      </c>
    </row>
    <row r="4" spans="1:3">
      <c r="A4" s="4" t="s">
        <v>30</v>
      </c>
      <c r="B4" s="6" t="n">
        <v>19698</v>
      </c>
      <c r="C4" s="6" t="n">
        <v>23656</v>
      </c>
    </row>
    <row r="5" spans="1:3">
      <c r="A5" s="4" t="s">
        <v>31</v>
      </c>
      <c r="B5" s="6" t="n">
        <v>3590</v>
      </c>
      <c r="C5" s="6" t="n">
        <v>6114</v>
      </c>
    </row>
    <row r="6" spans="1:3">
      <c r="A6" s="4" t="s">
        <v>32</v>
      </c>
      <c r="B6" s="6" t="n">
        <v>1508</v>
      </c>
      <c r="C6" s="6" t="n">
        <v>1608</v>
      </c>
    </row>
    <row r="7" spans="1:3">
      <c r="A7" s="4" t="s">
        <v>33</v>
      </c>
      <c r="B7" s="6" t="n">
        <v>34491</v>
      </c>
      <c r="C7" s="6" t="n">
        <v>43054</v>
      </c>
    </row>
    <row r="8" spans="1:3">
      <c r="A8" s="4" t="s">
        <v>34</v>
      </c>
      <c r="B8" s="6" t="n">
        <v>2481</v>
      </c>
    </row>
    <row r="9" spans="1:3">
      <c r="A9" s="4" t="s">
        <v>35</v>
      </c>
      <c r="B9" s="6" t="n">
        <v>3342</v>
      </c>
      <c r="C9" s="6" t="n">
        <v>4413</v>
      </c>
    </row>
    <row r="10" spans="1:3">
      <c r="A10" s="4" t="s">
        <v>36</v>
      </c>
      <c r="B10" s="6" t="n">
        <v>12031</v>
      </c>
      <c r="C10" s="6" t="n">
        <v>15735</v>
      </c>
    </row>
    <row r="11" spans="1:3">
      <c r="A11" s="4" t="s">
        <v>37</v>
      </c>
      <c r="B11" s="6" t="n">
        <v>4217</v>
      </c>
      <c r="C11" s="6" t="n">
        <v>5969</v>
      </c>
    </row>
    <row r="12" spans="1:3">
      <c r="A12" s="4" t="s">
        <v>38</v>
      </c>
      <c r="B12" s="6" t="n">
        <v>527</v>
      </c>
      <c r="C12" s="6" t="n">
        <v>506</v>
      </c>
    </row>
    <row r="13" spans="1:3">
      <c r="A13" s="4" t="s">
        <v>39</v>
      </c>
      <c r="B13" s="6" t="n">
        <v>57089</v>
      </c>
      <c r="C13" s="6" t="n">
        <v>69677</v>
      </c>
    </row>
    <row r="14" spans="1:3">
      <c r="A14" s="3" t="s">
        <v>40</v>
      </c>
    </row>
    <row r="15" spans="1:3">
      <c r="A15" s="4" t="s">
        <v>41</v>
      </c>
      <c r="B15" s="6" t="n">
        <v>327</v>
      </c>
      <c r="C15" s="6" t="n">
        <v>848</v>
      </c>
    </row>
    <row r="16" spans="1:3">
      <c r="A16" s="4" t="s">
        <v>42</v>
      </c>
      <c r="B16" s="6" t="n">
        <v>2345</v>
      </c>
      <c r="C16" s="6" t="n">
        <v>2385</v>
      </c>
    </row>
    <row r="17" spans="1:3">
      <c r="A17" s="4" t="s">
        <v>43</v>
      </c>
      <c r="B17" s="6" t="n">
        <v>1685</v>
      </c>
      <c r="C17" s="6" t="n">
        <v>4416</v>
      </c>
    </row>
    <row r="18" spans="1:3">
      <c r="A18" s="4" t="s">
        <v>44</v>
      </c>
      <c r="B18" s="6" t="n">
        <v>2124</v>
      </c>
      <c r="C18" s="6" t="n">
        <v>2595</v>
      </c>
    </row>
    <row r="19" spans="1:3">
      <c r="A19" s="4" t="s">
        <v>45</v>
      </c>
      <c r="B19" s="6" t="n">
        <v>6481</v>
      </c>
      <c r="C19" s="6" t="n">
        <v>10244</v>
      </c>
    </row>
    <row r="20" spans="1:3">
      <c r="A20" s="4" t="s">
        <v>46</v>
      </c>
      <c r="B20" s="6" t="n">
        <v>3188</v>
      </c>
      <c r="C20" s="6" t="n">
        <v>3299</v>
      </c>
    </row>
    <row r="21" spans="1:3">
      <c r="A21" s="4" t="s">
        <v>47</v>
      </c>
      <c r="B21" s="6" t="n">
        <v>109</v>
      </c>
      <c r="C21" s="6" t="n">
        <v>35</v>
      </c>
    </row>
    <row r="22" spans="1:3">
      <c r="A22" s="4" t="s">
        <v>48</v>
      </c>
      <c r="B22" s="6" t="n">
        <v>9778</v>
      </c>
      <c r="C22" s="6" t="n">
        <v>13578</v>
      </c>
    </row>
    <row r="23" spans="1:3">
      <c r="A23" s="4" t="s">
        <v>49</v>
      </c>
      <c r="B23" s="4" t="s">
        <v>50</v>
      </c>
      <c r="C23" s="4" t="s">
        <v>50</v>
      </c>
    </row>
    <row r="24" spans="1:3">
      <c r="A24" s="3" t="s">
        <v>51</v>
      </c>
    </row>
    <row r="25" spans="1:3">
      <c r="A25" s="4" t="s">
        <v>52</v>
      </c>
      <c r="B25" s="6" t="n">
        <v>50</v>
      </c>
      <c r="C25" s="6" t="n">
        <v>49</v>
      </c>
    </row>
    <row r="26" spans="1:3">
      <c r="A26" s="4" t="s">
        <v>53</v>
      </c>
      <c r="B26" s="6" t="n">
        <v>212622</v>
      </c>
      <c r="C26" s="6" t="n">
        <v>208972</v>
      </c>
    </row>
    <row r="27" spans="1:3">
      <c r="A27" s="4" t="s">
        <v>54</v>
      </c>
      <c r="B27" s="6" t="n">
        <v>-19</v>
      </c>
      <c r="C27" s="6" t="n">
        <v>-24</v>
      </c>
    </row>
    <row r="28" spans="1:3">
      <c r="A28" s="4" t="s">
        <v>55</v>
      </c>
      <c r="B28" s="6" t="n">
        <v>-165342</v>
      </c>
      <c r="C28" s="6" t="n">
        <v>-152898</v>
      </c>
    </row>
    <row r="29" spans="1:3">
      <c r="A29" s="4" t="s">
        <v>56</v>
      </c>
      <c r="B29" s="6" t="n">
        <v>47311</v>
      </c>
      <c r="C29" s="6" t="n">
        <v>56099</v>
      </c>
    </row>
    <row r="30" spans="1:3">
      <c r="A30" s="4" t="s">
        <v>57</v>
      </c>
      <c r="B30" s="7" t="n">
        <v>57089</v>
      </c>
      <c r="C30" s="7" t="n">
        <v>6967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93</v>
      </c>
      <c r="B1" s="2" t="s">
        <v>1</v>
      </c>
    </row>
    <row r="2" spans="1:2">
      <c r="B2" s="2" t="s">
        <v>2</v>
      </c>
    </row>
    <row r="3" spans="1:2">
      <c r="A3" s="3" t="s">
        <v>137</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r="1" spans="1:2">
      <c r="A1" s="1" t="s">
        <v>198</v>
      </c>
      <c r="B1" s="2" t="s">
        <v>1</v>
      </c>
    </row>
    <row r="2" spans="1:2">
      <c r="B2" s="2" t="s">
        <v>2</v>
      </c>
    </row>
    <row r="3" spans="1:2">
      <c r="A3" s="3" t="s">
        <v>140</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03</v>
      </c>
      <c r="B1" s="2" t="s">
        <v>1</v>
      </c>
    </row>
    <row r="2" spans="1:2">
      <c r="B2" s="2" t="s">
        <v>2</v>
      </c>
    </row>
    <row r="3" spans="1:2">
      <c r="A3" s="3" t="s">
        <v>143</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8</v>
      </c>
      <c r="B1" s="2" t="s">
        <v>1</v>
      </c>
    </row>
    <row r="2" spans="1:2">
      <c r="B2" s="2" t="s">
        <v>2</v>
      </c>
    </row>
    <row r="3" spans="1:2">
      <c r="A3" s="3" t="s">
        <v>146</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11</v>
      </c>
      <c r="B1" s="2" t="s">
        <v>1</v>
      </c>
    </row>
    <row r="2" spans="1:2">
      <c r="B2" s="2" t="s">
        <v>2</v>
      </c>
    </row>
    <row r="3" spans="1:2">
      <c r="A3" s="3" t="s">
        <v>149</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24</v>
      </c>
      <c r="B1" s="2" t="s">
        <v>1</v>
      </c>
    </row>
    <row r="2" spans="1:2">
      <c r="B2" s="2" t="s">
        <v>2</v>
      </c>
    </row>
    <row r="3" spans="1:2">
      <c r="A3" s="3" t="s">
        <v>152</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29</v>
      </c>
      <c r="B1" s="2" t="s">
        <v>1</v>
      </c>
    </row>
    <row r="2" spans="1:2">
      <c r="B2" s="2" t="s">
        <v>2</v>
      </c>
    </row>
    <row r="3" spans="1:2">
      <c r="A3" s="4" t="s">
        <v>230</v>
      </c>
    </row>
    <row r="4" spans="1:2">
      <c r="A4" s="3" t="s">
        <v>231</v>
      </c>
    </row>
    <row r="5" spans="1:2">
      <c r="A5" s="4" t="s">
        <v>232</v>
      </c>
      <c r="B5"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34</v>
      </c>
      <c r="B1" s="2" t="s">
        <v>1</v>
      </c>
    </row>
    <row r="2" spans="1:2">
      <c r="B2" s="2" t="s">
        <v>2</v>
      </c>
    </row>
    <row r="3" spans="1:2">
      <c r="A3" s="3" t="s">
        <v>161</v>
      </c>
    </row>
    <row r="4" spans="1:2">
      <c r="A4" s="4" t="s">
        <v>235</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37</v>
      </c>
      <c r="B1" s="2" t="s">
        <v>1</v>
      </c>
    </row>
    <row r="2" spans="1:2">
      <c r="B2" s="2" t="s">
        <v>2</v>
      </c>
    </row>
    <row r="3" spans="1:2">
      <c r="A3" s="3" t="s">
        <v>164</v>
      </c>
    </row>
    <row r="4" spans="1:2">
      <c r="A4" s="4" t="s">
        <v>238</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8"/>
    <col customWidth="1" max="2" min="2" width="21"/>
    <col customWidth="1" max="3" min="3" width="25"/>
    <col customWidth="1" max="4" min="4" width="21"/>
    <col customWidth="1" max="5" min="5" width="21"/>
  </cols>
  <sheetData>
    <row r="1" spans="1:5">
      <c r="A1" s="1" t="s">
        <v>240</v>
      </c>
      <c r="B1" s="2" t="s">
        <v>66</v>
      </c>
      <c r="C1" s="2" t="s">
        <v>1</v>
      </c>
    </row>
    <row r="2" spans="1:5">
      <c r="B2" s="2" t="s">
        <v>241</v>
      </c>
      <c r="C2" s="2" t="s">
        <v>242</v>
      </c>
      <c r="D2" s="2" t="s">
        <v>243</v>
      </c>
      <c r="E2" s="2" t="s">
        <v>244</v>
      </c>
    </row>
    <row r="3" spans="1:5">
      <c r="A3" s="3" t="s">
        <v>245</v>
      </c>
    </row>
    <row r="4" spans="1:5">
      <c r="A4" s="4" t="s">
        <v>246</v>
      </c>
      <c r="C4" s="7" t="n">
        <v>0</v>
      </c>
    </row>
    <row r="5" spans="1:5">
      <c r="A5" s="3" t="s">
        <v>175</v>
      </c>
    </row>
    <row r="6" spans="1:5">
      <c r="A6" s="4" t="s">
        <v>247</v>
      </c>
      <c r="B6" s="7" t="n">
        <v>3300000</v>
      </c>
      <c r="C6" s="6" t="n">
        <v>3300000</v>
      </c>
      <c r="E6" s="7" t="n">
        <v>4400000</v>
      </c>
    </row>
    <row r="7" spans="1:5">
      <c r="A7" s="4" t="s">
        <v>248</v>
      </c>
      <c r="C7" s="7" t="n">
        <v>800000</v>
      </c>
      <c r="D7" s="7" t="n">
        <v>900000</v>
      </c>
    </row>
    <row r="8" spans="1:5">
      <c r="A8" s="3" t="s">
        <v>179</v>
      </c>
    </row>
    <row r="9" spans="1:5">
      <c r="A9" s="4" t="s">
        <v>249</v>
      </c>
      <c r="C9" s="6" t="n">
        <v>2</v>
      </c>
    </row>
    <row r="10" spans="1:5">
      <c r="A10" s="4" t="s">
        <v>250</v>
      </c>
    </row>
    <row r="11" spans="1:5">
      <c r="A11" s="3" t="s">
        <v>177</v>
      </c>
    </row>
    <row r="12" spans="1:5">
      <c r="A12" s="4" t="s">
        <v>251</v>
      </c>
      <c r="B12" s="6" t="n">
        <v>1000000</v>
      </c>
      <c r="C12" s="7" t="n">
        <v>1000000</v>
      </c>
      <c r="D12" s="6" t="n">
        <v>0</v>
      </c>
    </row>
    <row r="13" spans="1:5">
      <c r="A13" s="4" t="s">
        <v>252</v>
      </c>
    </row>
    <row r="14" spans="1:5">
      <c r="A14" s="3" t="s">
        <v>177</v>
      </c>
    </row>
    <row r="15" spans="1:5">
      <c r="A15" s="4" t="s">
        <v>253</v>
      </c>
      <c r="B15" s="7" t="n">
        <v>900000</v>
      </c>
      <c r="C15" s="7" t="n">
        <v>900000</v>
      </c>
      <c r="D15" s="7" t="n">
        <v>0</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58</v>
      </c>
      <c r="B1" s="2" t="s">
        <v>2</v>
      </c>
      <c r="C1" s="2" t="s">
        <v>27</v>
      </c>
    </row>
    <row r="2" spans="1:3">
      <c r="A2" s="3" t="s">
        <v>59</v>
      </c>
    </row>
    <row r="3" spans="1:3">
      <c r="A3" s="4" t="s">
        <v>60</v>
      </c>
      <c r="B3" s="7" t="n">
        <v>0</v>
      </c>
      <c r="C3" s="7" t="n">
        <v>0</v>
      </c>
    </row>
    <row r="4" spans="1:3">
      <c r="A4" s="4" t="s">
        <v>61</v>
      </c>
      <c r="B4" s="8" t="n">
        <v>0.001</v>
      </c>
      <c r="C4" s="8" t="n">
        <v>0.001</v>
      </c>
    </row>
    <row r="5" spans="1:3">
      <c r="A5" s="4" t="s">
        <v>62</v>
      </c>
      <c r="B5" s="6" t="n">
        <v>200000000</v>
      </c>
      <c r="C5" s="6" t="n">
        <v>200000000</v>
      </c>
    </row>
    <row r="6" spans="1:3">
      <c r="A6" s="4" t="s">
        <v>63</v>
      </c>
      <c r="B6" s="6" t="n">
        <v>49521028</v>
      </c>
      <c r="C6" s="6" t="n">
        <v>49092260</v>
      </c>
    </row>
    <row r="7" spans="1:3">
      <c r="A7" s="4" t="s">
        <v>64</v>
      </c>
      <c r="B7" s="6" t="n">
        <v>49521028</v>
      </c>
      <c r="C7" s="6" t="n">
        <v>4909226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254</v>
      </c>
      <c r="B1" s="2" t="s">
        <v>66</v>
      </c>
      <c r="D1" s="2" t="s">
        <v>1</v>
      </c>
      <c r="F1" s="2" t="s">
        <v>255</v>
      </c>
    </row>
    <row r="2" spans="1:6">
      <c r="B2" s="2" t="s">
        <v>2</v>
      </c>
      <c r="C2" s="2" t="s">
        <v>67</v>
      </c>
      <c r="D2" s="2" t="s">
        <v>2</v>
      </c>
      <c r="E2" s="2" t="s">
        <v>67</v>
      </c>
      <c r="F2" s="2" t="s">
        <v>27</v>
      </c>
    </row>
    <row r="3" spans="1:6">
      <c r="A3" s="4" t="s">
        <v>256</v>
      </c>
    </row>
    <row r="4" spans="1:6">
      <c r="A4" s="3" t="s">
        <v>185</v>
      </c>
    </row>
    <row r="5" spans="1:6">
      <c r="A5" s="4" t="s">
        <v>257</v>
      </c>
      <c r="B5" s="4" t="s">
        <v>258</v>
      </c>
      <c r="C5" s="4" t="s">
        <v>259</v>
      </c>
      <c r="D5" s="4" t="s">
        <v>260</v>
      </c>
      <c r="E5" s="4" t="s">
        <v>261</v>
      </c>
    </row>
    <row r="6" spans="1:6">
      <c r="A6" s="4" t="s">
        <v>262</v>
      </c>
    </row>
    <row r="7" spans="1:6">
      <c r="A7" s="3" t="s">
        <v>185</v>
      </c>
    </row>
    <row r="8" spans="1:6">
      <c r="A8" s="4" t="s">
        <v>257</v>
      </c>
      <c r="B8" s="4" t="s">
        <v>263</v>
      </c>
      <c r="C8" s="4" t="s">
        <v>264</v>
      </c>
      <c r="E8" s="4" t="s">
        <v>263</v>
      </c>
    </row>
    <row r="9" spans="1:6">
      <c r="A9" s="4" t="s">
        <v>265</v>
      </c>
    </row>
    <row r="10" spans="1:6">
      <c r="A10" s="3" t="s">
        <v>185</v>
      </c>
    </row>
    <row r="11" spans="1:6">
      <c r="A11" s="4" t="s">
        <v>257</v>
      </c>
      <c r="C11" s="4" t="s">
        <v>258</v>
      </c>
      <c r="D11" s="4" t="s">
        <v>266</v>
      </c>
      <c r="E11" s="4" t="s">
        <v>267</v>
      </c>
    </row>
    <row r="12" spans="1:6">
      <c r="A12" s="4" t="s">
        <v>268</v>
      </c>
    </row>
    <row r="13" spans="1:6">
      <c r="A13" s="3" t="s">
        <v>185</v>
      </c>
    </row>
    <row r="14" spans="1:6">
      <c r="A14" s="4" t="s">
        <v>257</v>
      </c>
      <c r="B14" s="4" t="s">
        <v>269</v>
      </c>
      <c r="C14" s="4" t="s">
        <v>258</v>
      </c>
      <c r="D14" s="4" t="s">
        <v>270</v>
      </c>
    </row>
    <row r="15" spans="1:6">
      <c r="A15" s="4" t="s">
        <v>271</v>
      </c>
    </row>
    <row r="16" spans="1:6">
      <c r="A16" s="3" t="s">
        <v>185</v>
      </c>
    </row>
    <row r="17" spans="1:6">
      <c r="A17" s="4" t="s">
        <v>257</v>
      </c>
      <c r="F17" s="4" t="s">
        <v>272</v>
      </c>
    </row>
    <row r="18" spans="1:6">
      <c r="A18" s="4" t="s">
        <v>273</v>
      </c>
    </row>
    <row r="19" spans="1:6">
      <c r="A19" s="3" t="s">
        <v>185</v>
      </c>
    </row>
    <row r="20" spans="1:6">
      <c r="A20" s="4" t="s">
        <v>257</v>
      </c>
      <c r="D20" s="4" t="s">
        <v>263</v>
      </c>
    </row>
    <row r="21" spans="1:6">
      <c r="A21" s="4" t="s">
        <v>274</v>
      </c>
    </row>
    <row r="22" spans="1:6">
      <c r="A22" s="3" t="s">
        <v>185</v>
      </c>
    </row>
    <row r="23" spans="1:6">
      <c r="A23" s="4" t="s">
        <v>257</v>
      </c>
      <c r="F23" s="4" t="s">
        <v>267</v>
      </c>
    </row>
    <row r="24" spans="1:6">
      <c r="A24" s="4" t="s">
        <v>275</v>
      </c>
    </row>
    <row r="25" spans="1:6">
      <c r="A25" s="3" t="s">
        <v>185</v>
      </c>
    </row>
    <row r="26" spans="1:6">
      <c r="A26" s="4" t="s">
        <v>257</v>
      </c>
      <c r="D26" s="4" t="s">
        <v>276</v>
      </c>
      <c r="F26" s="4" t="s">
        <v>266</v>
      </c>
    </row>
    <row r="27" spans="1:6">
      <c r="A27" s="4" t="s">
        <v>277</v>
      </c>
    </row>
    <row r="28" spans="1:6">
      <c r="A28" s="3" t="s">
        <v>185</v>
      </c>
    </row>
    <row r="29" spans="1:6">
      <c r="A29" s="4" t="s">
        <v>257</v>
      </c>
      <c r="D29" s="4" t="s">
        <v>27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9</v>
      </c>
      <c r="B1" s="2" t="s">
        <v>2</v>
      </c>
      <c r="C1" s="2" t="s">
        <v>27</v>
      </c>
    </row>
    <row r="2" spans="1:3">
      <c r="A2" s="3" t="s">
        <v>280</v>
      </c>
    </row>
    <row r="3" spans="1:3">
      <c r="A3" s="4" t="s">
        <v>281</v>
      </c>
      <c r="B3" s="7" t="n">
        <v>4494</v>
      </c>
      <c r="C3" s="7" t="n">
        <v>98</v>
      </c>
    </row>
    <row r="4" spans="1:3">
      <c r="A4" s="4" t="s">
        <v>282</v>
      </c>
      <c r="B4" s="6" t="n">
        <v>22179</v>
      </c>
      <c r="C4" s="6" t="n">
        <v>23656</v>
      </c>
    </row>
    <row r="5" spans="1:3">
      <c r="A5" s="4" t="s">
        <v>283</v>
      </c>
      <c r="B5" s="6" t="n">
        <v>26673</v>
      </c>
      <c r="C5" s="6" t="n">
        <v>23754</v>
      </c>
    </row>
    <row r="6" spans="1:3">
      <c r="A6" s="4" t="s">
        <v>284</v>
      </c>
    </row>
    <row r="7" spans="1:3">
      <c r="A7" s="3" t="s">
        <v>280</v>
      </c>
    </row>
    <row r="8" spans="1:3">
      <c r="A8" s="4" t="s">
        <v>281</v>
      </c>
      <c r="B8" s="6" t="n">
        <v>4494</v>
      </c>
      <c r="C8" s="6" t="n">
        <v>98</v>
      </c>
    </row>
    <row r="9" spans="1:3">
      <c r="A9" s="4" t="s">
        <v>283</v>
      </c>
      <c r="B9" s="6" t="n">
        <v>4494</v>
      </c>
      <c r="C9" s="6" t="n">
        <v>98</v>
      </c>
    </row>
    <row r="10" spans="1:3">
      <c r="A10" s="4" t="s">
        <v>285</v>
      </c>
    </row>
    <row r="11" spans="1:3">
      <c r="A11" s="3" t="s">
        <v>280</v>
      </c>
    </row>
    <row r="12" spans="1:3">
      <c r="A12" s="4" t="s">
        <v>282</v>
      </c>
      <c r="B12" s="6" t="n">
        <v>22179</v>
      </c>
      <c r="C12" s="6" t="n">
        <v>23656</v>
      </c>
    </row>
    <row r="13" spans="1:3">
      <c r="A13" s="4" t="s">
        <v>283</v>
      </c>
      <c r="B13" s="7" t="n">
        <v>22179</v>
      </c>
      <c r="C13" s="7" t="n">
        <v>2365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6</v>
      </c>
      <c r="B1" s="2" t="s">
        <v>2</v>
      </c>
      <c r="C1" s="2" t="s">
        <v>27</v>
      </c>
    </row>
    <row r="2" spans="1:3">
      <c r="A2" s="3" t="s">
        <v>287</v>
      </c>
    </row>
    <row r="3" spans="1:3">
      <c r="A3" s="4" t="s">
        <v>288</v>
      </c>
      <c r="B3" s="7" t="n">
        <v>31893000</v>
      </c>
    </row>
    <row r="4" spans="1:3">
      <c r="A4" s="4" t="s">
        <v>289</v>
      </c>
      <c r="B4" s="6" t="n">
        <v>-19000</v>
      </c>
      <c r="C4" s="7" t="n">
        <v>-24000</v>
      </c>
    </row>
    <row r="5" spans="1:3">
      <c r="A5" s="4" t="s">
        <v>290</v>
      </c>
      <c r="B5" s="6" t="n">
        <v>31874000</v>
      </c>
    </row>
    <row r="6" spans="1:3">
      <c r="A6" s="4" t="s">
        <v>291</v>
      </c>
    </row>
    <row r="7" spans="1:3">
      <c r="A7" s="3" t="s">
        <v>287</v>
      </c>
    </row>
    <row r="8" spans="1:3">
      <c r="A8" s="4" t="s">
        <v>288</v>
      </c>
      <c r="B8" s="6" t="n">
        <v>5201000</v>
      </c>
    </row>
    <row r="9" spans="1:3">
      <c r="A9" s="4" t="s">
        <v>290</v>
      </c>
      <c r="B9" s="6" t="n">
        <v>5201000</v>
      </c>
    </row>
    <row r="10" spans="1:3">
      <c r="A10" s="4" t="s">
        <v>281</v>
      </c>
    </row>
    <row r="11" spans="1:3">
      <c r="A11" s="3" t="s">
        <v>287</v>
      </c>
    </row>
    <row r="12" spans="1:3">
      <c r="A12" s="4" t="s">
        <v>288</v>
      </c>
      <c r="B12" s="6" t="n">
        <v>4494000</v>
      </c>
    </row>
    <row r="13" spans="1:3">
      <c r="A13" s="4" t="s">
        <v>290</v>
      </c>
      <c r="B13" s="6" t="n">
        <v>4494000</v>
      </c>
    </row>
    <row r="14" spans="1:3">
      <c r="A14" s="4" t="s">
        <v>282</v>
      </c>
    </row>
    <row r="15" spans="1:3">
      <c r="A15" s="3" t="s">
        <v>287</v>
      </c>
    </row>
    <row r="16" spans="1:3">
      <c r="A16" s="4" t="s">
        <v>288</v>
      </c>
      <c r="B16" s="6" t="n">
        <v>22198000</v>
      </c>
    </row>
    <row r="17" spans="1:3">
      <c r="A17" s="4" t="s">
        <v>289</v>
      </c>
      <c r="B17" s="6" t="n">
        <v>-19000</v>
      </c>
    </row>
    <row r="18" spans="1:3">
      <c r="A18" s="4" t="s">
        <v>290</v>
      </c>
      <c r="B18" s="7" t="n">
        <v>22179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292</v>
      </c>
      <c r="B1" s="2" t="s">
        <v>2</v>
      </c>
      <c r="C1" s="2" t="s">
        <v>27</v>
      </c>
    </row>
    <row r="2" spans="1:3">
      <c r="A2" s="3" t="s">
        <v>287</v>
      </c>
    </row>
    <row r="3" spans="1:3">
      <c r="A3" s="4" t="s">
        <v>289</v>
      </c>
      <c r="B3" s="7" t="n">
        <v>19000</v>
      </c>
      <c r="C3" s="7" t="n">
        <v>24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3</v>
      </c>
      <c r="B1" s="2" t="s">
        <v>2</v>
      </c>
      <c r="C1" s="2" t="s">
        <v>27</v>
      </c>
    </row>
    <row r="2" spans="1:3">
      <c r="A2" s="3" t="s">
        <v>139</v>
      </c>
    </row>
    <row r="3" spans="1:3">
      <c r="A3" s="4" t="s">
        <v>294</v>
      </c>
      <c r="B3" s="7" t="n">
        <v>69581</v>
      </c>
      <c r="C3" s="7" t="n">
        <v>67860</v>
      </c>
    </row>
    <row r="4" spans="1:3">
      <c r="A4" s="4" t="s">
        <v>295</v>
      </c>
      <c r="B4" s="6" t="n">
        <v>-57550</v>
      </c>
      <c r="C4" s="6" t="n">
        <v>-52125</v>
      </c>
    </row>
    <row r="5" spans="1:3">
      <c r="A5" s="4" t="s">
        <v>36</v>
      </c>
      <c r="B5" s="6" t="n">
        <v>12031</v>
      </c>
      <c r="C5" s="6" t="n">
        <v>15735</v>
      </c>
    </row>
    <row r="6" spans="1:3">
      <c r="A6" s="4" t="s">
        <v>296</v>
      </c>
    </row>
    <row r="7" spans="1:3">
      <c r="A7" s="3" t="s">
        <v>139</v>
      </c>
    </row>
    <row r="8" spans="1:3">
      <c r="A8" s="4" t="s">
        <v>294</v>
      </c>
      <c r="B8" s="6" t="n">
        <v>57940</v>
      </c>
      <c r="C8" s="6" t="n">
        <v>55649</v>
      </c>
    </row>
    <row r="9" spans="1:3">
      <c r="A9" s="4" t="s">
        <v>297</v>
      </c>
    </row>
    <row r="10" spans="1:3">
      <c r="A10" s="3" t="s">
        <v>139</v>
      </c>
    </row>
    <row r="11" spans="1:3">
      <c r="A11" s="4" t="s">
        <v>294</v>
      </c>
      <c r="B11" s="6" t="n">
        <v>6235</v>
      </c>
      <c r="C11" s="6" t="n">
        <v>6116</v>
      </c>
    </row>
    <row r="12" spans="1:3">
      <c r="A12" s="4" t="s">
        <v>298</v>
      </c>
    </row>
    <row r="13" spans="1:3">
      <c r="A13" s="3" t="s">
        <v>139</v>
      </c>
    </row>
    <row r="14" spans="1:3">
      <c r="A14" s="4" t="s">
        <v>294</v>
      </c>
      <c r="B14" s="6" t="n">
        <v>4560</v>
      </c>
      <c r="C14" s="6" t="n">
        <v>4263</v>
      </c>
    </row>
    <row r="15" spans="1:3">
      <c r="A15" s="4" t="s">
        <v>299</v>
      </c>
    </row>
    <row r="16" spans="1:3">
      <c r="A16" s="3" t="s">
        <v>139</v>
      </c>
    </row>
    <row r="17" spans="1:3">
      <c r="A17" s="4" t="s">
        <v>294</v>
      </c>
      <c r="B17" s="6" t="n">
        <v>218</v>
      </c>
      <c r="C17" s="6" t="n">
        <v>207</v>
      </c>
    </row>
    <row r="18" spans="1:3">
      <c r="A18" s="4" t="s">
        <v>300</v>
      </c>
    </row>
    <row r="19" spans="1:3">
      <c r="A19" s="3" t="s">
        <v>139</v>
      </c>
    </row>
    <row r="20" spans="1:3">
      <c r="A20" s="4" t="s">
        <v>294</v>
      </c>
      <c r="B20" s="7" t="n">
        <v>628</v>
      </c>
      <c r="C20" s="7" t="n">
        <v>162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1</v>
      </c>
      <c r="B1" s="2" t="s">
        <v>2</v>
      </c>
      <c r="C1" s="2" t="s">
        <v>27</v>
      </c>
    </row>
    <row r="2" spans="1:3">
      <c r="A2" s="4" t="s">
        <v>296</v>
      </c>
    </row>
    <row r="3" spans="1:3">
      <c r="A3" s="3" t="s">
        <v>139</v>
      </c>
    </row>
    <row r="4" spans="1:3">
      <c r="A4" s="4" t="s">
        <v>302</v>
      </c>
      <c r="B4" s="7" t="n">
        <v>95000</v>
      </c>
      <c r="C4" s="7" t="n">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03</v>
      </c>
      <c r="B1" s="2" t="s">
        <v>66</v>
      </c>
      <c r="D1" s="2" t="s">
        <v>1</v>
      </c>
    </row>
    <row r="2" spans="1:5">
      <c r="B2" s="2" t="s">
        <v>2</v>
      </c>
      <c r="C2" s="2" t="s">
        <v>67</v>
      </c>
      <c r="D2" s="2" t="s">
        <v>2</v>
      </c>
      <c r="E2" s="2" t="s">
        <v>67</v>
      </c>
    </row>
    <row r="3" spans="1:5">
      <c r="A3" s="3" t="s">
        <v>140</v>
      </c>
    </row>
    <row r="4" spans="1:5">
      <c r="A4" s="4" t="s">
        <v>304</v>
      </c>
      <c r="B4" s="7" t="n">
        <v>2415</v>
      </c>
      <c r="C4" s="7" t="n">
        <v>1674</v>
      </c>
      <c r="D4" s="7" t="n">
        <v>5639</v>
      </c>
      <c r="E4" s="7" t="n">
        <v>566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5"/>
    <col customWidth="1" max="2" min="2" width="15"/>
    <col customWidth="1" max="3" min="3" width="15"/>
    <col customWidth="1" max="4" min="4" width="14"/>
  </cols>
  <sheetData>
    <row r="1" spans="1:4">
      <c r="A1" s="1" t="s">
        <v>305</v>
      </c>
      <c r="B1" s="2" t="s">
        <v>66</v>
      </c>
      <c r="C1" s="2" t="s">
        <v>1</v>
      </c>
    </row>
    <row r="2" spans="1:4">
      <c r="B2" s="2" t="s">
        <v>2</v>
      </c>
      <c r="C2" s="2" t="s">
        <v>2</v>
      </c>
      <c r="D2" s="2" t="s">
        <v>67</v>
      </c>
    </row>
    <row r="3" spans="1:4">
      <c r="A3" s="4" t="s">
        <v>252</v>
      </c>
    </row>
    <row r="4" spans="1:4">
      <c r="A4" s="3" t="s">
        <v>139</v>
      </c>
    </row>
    <row r="5" spans="1:4">
      <c r="A5" s="4" t="s">
        <v>306</v>
      </c>
      <c r="B5" s="7" t="n">
        <v>900000</v>
      </c>
      <c r="C5" s="7" t="n">
        <v>900000</v>
      </c>
      <c r="D5" s="7" t="n">
        <v>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7</v>
      </c>
      <c r="B1" s="2" t="s">
        <v>2</v>
      </c>
      <c r="C1" s="2" t="s">
        <v>27</v>
      </c>
    </row>
    <row r="2" spans="1:3">
      <c r="A2" s="3" t="s">
        <v>308</v>
      </c>
    </row>
    <row r="3" spans="1:3">
      <c r="A3" s="4" t="s">
        <v>309</v>
      </c>
      <c r="B3" s="7" t="n">
        <v>40</v>
      </c>
      <c r="C3" s="7" t="n">
        <v>40</v>
      </c>
    </row>
    <row r="4" spans="1:3">
      <c r="A4" s="4" t="s">
        <v>310</v>
      </c>
      <c r="B4" s="6" t="n">
        <v>5566</v>
      </c>
      <c r="C4" s="6" t="n">
        <v>7376</v>
      </c>
    </row>
    <row r="5" spans="1:3">
      <c r="A5" s="4" t="s">
        <v>311</v>
      </c>
      <c r="B5" s="6" t="n">
        <v>-1349</v>
      </c>
      <c r="C5" s="6" t="n">
        <v>-1407</v>
      </c>
    </row>
    <row r="6" spans="1:3">
      <c r="A6" s="4" t="s">
        <v>37</v>
      </c>
      <c r="B6" s="6" t="n">
        <v>4217</v>
      </c>
      <c r="C6" s="6" t="n">
        <v>5969</v>
      </c>
    </row>
    <row r="7" spans="1:3">
      <c r="A7" s="4" t="s">
        <v>312</v>
      </c>
    </row>
    <row r="8" spans="1:3">
      <c r="A8" s="3" t="s">
        <v>308</v>
      </c>
    </row>
    <row r="9" spans="1:3">
      <c r="A9" s="4" t="s">
        <v>313</v>
      </c>
      <c r="B9" s="6" t="n">
        <v>5081</v>
      </c>
      <c r="C9" s="6" t="n">
        <v>6180</v>
      </c>
    </row>
    <row r="10" spans="1:3">
      <c r="A10" s="4" t="s">
        <v>314</v>
      </c>
    </row>
    <row r="11" spans="1:3">
      <c r="A11" s="3" t="s">
        <v>308</v>
      </c>
    </row>
    <row r="12" spans="1:3">
      <c r="A12" s="4" t="s">
        <v>313</v>
      </c>
      <c r="B12" s="7" t="n">
        <v>445</v>
      </c>
      <c r="C12" s="7" t="n">
        <v>115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0"/>
    <col customWidth="1" max="2" min="2" width="15"/>
    <col customWidth="1" max="3" min="3" width="15"/>
    <col customWidth="1" max="4" min="4" width="14"/>
  </cols>
  <sheetData>
    <row r="1" spans="1:4">
      <c r="A1" s="1" t="s">
        <v>315</v>
      </c>
      <c r="B1" s="2" t="s">
        <v>66</v>
      </c>
      <c r="C1" s="2" t="s">
        <v>1</v>
      </c>
    </row>
    <row r="2" spans="1:4">
      <c r="B2" s="2" t="s">
        <v>2</v>
      </c>
      <c r="C2" s="2" t="s">
        <v>2</v>
      </c>
      <c r="D2" s="2" t="s">
        <v>67</v>
      </c>
    </row>
    <row r="3" spans="1:4">
      <c r="A3" s="4" t="s">
        <v>312</v>
      </c>
    </row>
    <row r="4" spans="1:4">
      <c r="A4" s="3" t="s">
        <v>308</v>
      </c>
    </row>
    <row r="5" spans="1:4">
      <c r="A5" s="4" t="s">
        <v>316</v>
      </c>
      <c r="C5" s="4" t="s">
        <v>317</v>
      </c>
    </row>
    <row r="6" spans="1:4">
      <c r="A6" s="4" t="s">
        <v>250</v>
      </c>
    </row>
    <row r="7" spans="1:4">
      <c r="A7" s="3" t="s">
        <v>308</v>
      </c>
    </row>
    <row r="8" spans="1:4">
      <c r="A8" s="4" t="s">
        <v>251</v>
      </c>
      <c r="B8" s="7" t="n">
        <v>1000000</v>
      </c>
      <c r="C8" s="7" t="n">
        <v>1000000</v>
      </c>
      <c r="D8" s="7" t="n">
        <v>0</v>
      </c>
    </row>
    <row r="9" spans="1:4">
      <c r="A9" s="4" t="s">
        <v>318</v>
      </c>
    </row>
    <row r="10" spans="1:4">
      <c r="A10" s="3" t="s">
        <v>308</v>
      </c>
    </row>
    <row r="11" spans="1:4">
      <c r="A11" s="4" t="s">
        <v>316</v>
      </c>
      <c r="C11" s="4" t="s">
        <v>319</v>
      </c>
    </row>
    <row r="12" spans="1:4">
      <c r="A12" s="4" t="s">
        <v>320</v>
      </c>
    </row>
    <row r="13" spans="1:4">
      <c r="A13" s="3" t="s">
        <v>308</v>
      </c>
    </row>
    <row r="14" spans="1:4">
      <c r="A14" s="4" t="s">
        <v>316</v>
      </c>
      <c r="C14" s="4" t="s">
        <v>321</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8844</v>
      </c>
      <c r="C4" s="7" t="n">
        <v>8684</v>
      </c>
      <c r="D4" s="7" t="n">
        <v>30857</v>
      </c>
      <c r="E4" s="7" t="n">
        <v>23033</v>
      </c>
    </row>
    <row r="5" spans="1:5">
      <c r="A5" s="4" t="s">
        <v>70</v>
      </c>
      <c r="B5" s="6" t="n">
        <v>1730</v>
      </c>
      <c r="C5" s="6" t="n">
        <v>2844</v>
      </c>
      <c r="D5" s="6" t="n">
        <v>5964</v>
      </c>
      <c r="E5" s="6" t="n">
        <v>9334</v>
      </c>
    </row>
    <row r="6" spans="1:5">
      <c r="A6" s="4" t="s">
        <v>71</v>
      </c>
      <c r="B6" s="6" t="n">
        <v>10574</v>
      </c>
      <c r="C6" s="6" t="n">
        <v>11528</v>
      </c>
      <c r="D6" s="6" t="n">
        <v>36821</v>
      </c>
      <c r="E6" s="6" t="n">
        <v>32367</v>
      </c>
    </row>
    <row r="7" spans="1:5">
      <c r="A7" s="3" t="s">
        <v>72</v>
      </c>
    </row>
    <row r="8" spans="1:5">
      <c r="A8" s="4" t="s">
        <v>73</v>
      </c>
      <c r="B8" s="6" t="n">
        <v>3431</v>
      </c>
      <c r="C8" s="6" t="n">
        <v>4984</v>
      </c>
      <c r="D8" s="6" t="n">
        <v>12284</v>
      </c>
      <c r="E8" s="6" t="n">
        <v>14939</v>
      </c>
    </row>
    <row r="9" spans="1:5">
      <c r="A9" s="4" t="s">
        <v>74</v>
      </c>
      <c r="B9" s="6" t="n">
        <v>25</v>
      </c>
      <c r="C9" s="6" t="n">
        <v>64</v>
      </c>
      <c r="D9" s="6" t="n">
        <v>100</v>
      </c>
      <c r="E9" s="6" t="n">
        <v>216</v>
      </c>
    </row>
    <row r="10" spans="1:5">
      <c r="A10" s="4" t="s">
        <v>75</v>
      </c>
      <c r="B10" s="6" t="n">
        <v>3456</v>
      </c>
      <c r="C10" s="6" t="n">
        <v>5048</v>
      </c>
      <c r="D10" s="6" t="n">
        <v>12384</v>
      </c>
      <c r="E10" s="6" t="n">
        <v>15155</v>
      </c>
    </row>
    <row r="11" spans="1:5">
      <c r="A11" s="4" t="s">
        <v>76</v>
      </c>
      <c r="B11" s="6" t="n">
        <v>7118</v>
      </c>
      <c r="C11" s="6" t="n">
        <v>6480</v>
      </c>
      <c r="D11" s="6" t="n">
        <v>24437</v>
      </c>
      <c r="E11" s="6" t="n">
        <v>17212</v>
      </c>
    </row>
    <row r="12" spans="1:5">
      <c r="A12" s="3" t="s">
        <v>77</v>
      </c>
    </row>
    <row r="13" spans="1:5">
      <c r="A13" s="4" t="s">
        <v>78</v>
      </c>
      <c r="B13" s="6" t="n">
        <v>8451</v>
      </c>
      <c r="C13" s="6" t="n">
        <v>7422</v>
      </c>
      <c r="D13" s="6" t="n">
        <v>22279</v>
      </c>
      <c r="E13" s="6" t="n">
        <v>21082</v>
      </c>
    </row>
    <row r="14" spans="1:5">
      <c r="A14" s="4" t="s">
        <v>79</v>
      </c>
      <c r="B14" s="6" t="n">
        <v>1792</v>
      </c>
      <c r="C14" s="6" t="n">
        <v>1639</v>
      </c>
      <c r="D14" s="6" t="n">
        <v>5866</v>
      </c>
      <c r="E14" s="6" t="n">
        <v>4535</v>
      </c>
    </row>
    <row r="15" spans="1:5">
      <c r="A15" s="4" t="s">
        <v>80</v>
      </c>
      <c r="B15" s="6" t="n">
        <v>2667</v>
      </c>
      <c r="C15" s="6" t="n">
        <v>3171</v>
      </c>
      <c r="D15" s="6" t="n">
        <v>7936</v>
      </c>
      <c r="E15" s="6" t="n">
        <v>9767</v>
      </c>
    </row>
    <row r="16" spans="1:5">
      <c r="A16" s="4" t="s">
        <v>81</v>
      </c>
      <c r="B16" s="6" t="n">
        <v>1120</v>
      </c>
      <c r="D16" s="6" t="n">
        <v>1120</v>
      </c>
    </row>
    <row r="17" spans="1:5">
      <c r="A17" s="4" t="s">
        <v>82</v>
      </c>
      <c r="B17" s="6" t="n">
        <v>14030</v>
      </c>
      <c r="C17" s="6" t="n">
        <v>12232</v>
      </c>
      <c r="D17" s="6" t="n">
        <v>37201</v>
      </c>
      <c r="E17" s="6" t="n">
        <v>35384</v>
      </c>
    </row>
    <row r="18" spans="1:5">
      <c r="A18" s="4" t="s">
        <v>83</v>
      </c>
      <c r="B18" s="6" t="n">
        <v>-6912</v>
      </c>
      <c r="C18" s="6" t="n">
        <v>-5752</v>
      </c>
      <c r="D18" s="6" t="n">
        <v>-12764</v>
      </c>
      <c r="E18" s="6" t="n">
        <v>-18172</v>
      </c>
    </row>
    <row r="19" spans="1:5">
      <c r="A19" s="3" t="s">
        <v>84</v>
      </c>
    </row>
    <row r="20" spans="1:5">
      <c r="A20" s="4" t="s">
        <v>85</v>
      </c>
      <c r="B20" s="6" t="n">
        <v>51</v>
      </c>
      <c r="C20" s="6" t="n">
        <v>-52</v>
      </c>
      <c r="D20" s="6" t="n">
        <v>123</v>
      </c>
      <c r="E20" s="6" t="n">
        <v>-307</v>
      </c>
    </row>
    <row r="21" spans="1:5">
      <c r="A21" s="4" t="s">
        <v>86</v>
      </c>
      <c r="B21" s="6" t="n">
        <v>89</v>
      </c>
      <c r="C21" s="6" t="n">
        <v>-18</v>
      </c>
      <c r="D21" s="6" t="n">
        <v>204</v>
      </c>
      <c r="E21" s="6" t="n">
        <v>-11</v>
      </c>
    </row>
    <row r="22" spans="1:5">
      <c r="A22" s="4" t="s">
        <v>87</v>
      </c>
      <c r="B22" s="6" t="n">
        <v>140</v>
      </c>
      <c r="C22" s="6" t="n">
        <v>-70</v>
      </c>
      <c r="D22" s="6" t="n">
        <v>327</v>
      </c>
      <c r="E22" s="6" t="n">
        <v>-318</v>
      </c>
    </row>
    <row r="23" spans="1:5">
      <c r="A23" s="4" t="s">
        <v>88</v>
      </c>
      <c r="B23" s="6" t="n">
        <v>-6772</v>
      </c>
      <c r="C23" s="6" t="n">
        <v>-5822</v>
      </c>
      <c r="D23" s="6" t="n">
        <v>-12437</v>
      </c>
      <c r="E23" s="6" t="n">
        <v>-18490</v>
      </c>
    </row>
    <row r="24" spans="1:5">
      <c r="A24" s="4" t="s">
        <v>89</v>
      </c>
      <c r="B24" s="6" t="n">
        <v>3</v>
      </c>
      <c r="C24" s="6" t="n">
        <v>2</v>
      </c>
      <c r="D24" s="6" t="n">
        <v>7</v>
      </c>
      <c r="E24" s="6" t="n">
        <v>7</v>
      </c>
    </row>
    <row r="25" spans="1:5">
      <c r="A25" s="4" t="s">
        <v>90</v>
      </c>
      <c r="B25" s="7" t="n">
        <v>-6775</v>
      </c>
      <c r="C25" s="7" t="n">
        <v>-5824</v>
      </c>
      <c r="D25" s="7" t="n">
        <v>-12444</v>
      </c>
      <c r="E25" s="7" t="n">
        <v>-18497</v>
      </c>
    </row>
    <row r="26" spans="1:5">
      <c r="A26" s="4" t="s">
        <v>91</v>
      </c>
      <c r="B26" s="9" t="n">
        <v>-0.14</v>
      </c>
      <c r="C26" s="9" t="n">
        <v>-0.12</v>
      </c>
      <c r="D26" s="9" t="n">
        <v>-0.25</v>
      </c>
      <c r="E26" s="9" t="n">
        <v>-0.38</v>
      </c>
    </row>
    <row r="27" spans="1:5">
      <c r="A27" s="4" t="s">
        <v>92</v>
      </c>
      <c r="B27" s="6" t="n">
        <v>49466137</v>
      </c>
      <c r="C27" s="6" t="n">
        <v>48620503</v>
      </c>
      <c r="D27" s="6" t="n">
        <v>49366982</v>
      </c>
      <c r="E27" s="6" t="n">
        <v>48055409</v>
      </c>
    </row>
    <row r="28" spans="1:5">
      <c r="A28" s="4" t="s">
        <v>93</v>
      </c>
    </row>
    <row r="29" spans="1:5">
      <c r="A29" s="3" t="s">
        <v>68</v>
      </c>
    </row>
    <row r="30" spans="1:5">
      <c r="A30" s="4" t="s">
        <v>69</v>
      </c>
      <c r="C30" s="7" t="n">
        <v>26</v>
      </c>
      <c r="D30" s="7" t="n">
        <v>267</v>
      </c>
      <c r="E30" s="7" t="n">
        <v>32</v>
      </c>
    </row>
    <row r="31" spans="1:5">
      <c r="A31" s="4" t="s">
        <v>70</v>
      </c>
      <c r="B31" s="7" t="n">
        <v>359</v>
      </c>
      <c r="C31" s="6" t="n">
        <v>915</v>
      </c>
      <c r="D31" s="6" t="n">
        <v>1379</v>
      </c>
      <c r="E31" s="6" t="n">
        <v>2343</v>
      </c>
    </row>
    <row r="32" spans="1:5">
      <c r="A32" s="4" t="s">
        <v>71</v>
      </c>
      <c r="B32" s="6" t="n">
        <v>359</v>
      </c>
      <c r="C32" s="7" t="n">
        <v>941</v>
      </c>
      <c r="D32" s="6" t="n">
        <v>1646</v>
      </c>
      <c r="E32" s="7" t="n">
        <v>2375</v>
      </c>
    </row>
    <row r="33" spans="1:5">
      <c r="A33" s="3" t="s">
        <v>72</v>
      </c>
    </row>
    <row r="34" spans="1:5">
      <c r="A34" s="4" t="s">
        <v>73</v>
      </c>
      <c r="D34" s="6" t="n">
        <v>102</v>
      </c>
    </row>
    <row r="35" spans="1:5">
      <c r="A35" s="4" t="s">
        <v>74</v>
      </c>
      <c r="B35" s="6" t="n">
        <v>2</v>
      </c>
      <c r="D35" s="6" t="n">
        <v>27</v>
      </c>
    </row>
    <row r="36" spans="1:5">
      <c r="A36" s="4" t="s">
        <v>75</v>
      </c>
      <c r="B36" s="7" t="n">
        <v>2</v>
      </c>
      <c r="D36" s="7" t="n">
        <v>12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22</v>
      </c>
      <c r="B1" s="2" t="s">
        <v>66</v>
      </c>
      <c r="D1" s="2" t="s">
        <v>1</v>
      </c>
    </row>
    <row r="2" spans="1:5">
      <c r="B2" s="2" t="s">
        <v>2</v>
      </c>
      <c r="C2" s="2" t="s">
        <v>67</v>
      </c>
      <c r="D2" s="2" t="s">
        <v>2</v>
      </c>
      <c r="E2" s="2" t="s">
        <v>67</v>
      </c>
    </row>
    <row r="3" spans="1:5">
      <c r="A3" s="3" t="s">
        <v>143</v>
      </c>
    </row>
    <row r="4" spans="1:5">
      <c r="A4" s="4" t="s">
        <v>323</v>
      </c>
      <c r="B4" s="7" t="n">
        <v>130</v>
      </c>
      <c r="C4" s="7" t="n">
        <v>182</v>
      </c>
      <c r="D4" s="7" t="n">
        <v>394</v>
      </c>
      <c r="E4" s="7" t="n">
        <v>54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6"/>
    <col customWidth="1" max="5" min="5" width="14"/>
  </cols>
  <sheetData>
    <row r="1" spans="1:5">
      <c r="A1" s="1" t="s">
        <v>324</v>
      </c>
      <c r="B1" s="2" t="s">
        <v>66</v>
      </c>
      <c r="D1" s="2" t="s">
        <v>1</v>
      </c>
    </row>
    <row r="2" spans="1:5">
      <c r="B2" s="2" t="s">
        <v>2</v>
      </c>
      <c r="C2" s="2" t="s">
        <v>67</v>
      </c>
      <c r="D2" s="2" t="s">
        <v>2</v>
      </c>
      <c r="E2" s="2" t="s">
        <v>67</v>
      </c>
    </row>
    <row r="3" spans="1:5">
      <c r="A3" s="3" t="s">
        <v>325</v>
      </c>
    </row>
    <row r="4" spans="1:5">
      <c r="A4" s="4" t="s">
        <v>326</v>
      </c>
      <c r="D4" s="4" t="s">
        <v>327</v>
      </c>
    </row>
    <row r="5" spans="1:5">
      <c r="A5" s="4" t="s">
        <v>328</v>
      </c>
      <c r="B5" s="7" t="n">
        <v>600</v>
      </c>
    </row>
    <row r="6" spans="1:5">
      <c r="A6" s="3" t="s">
        <v>329</v>
      </c>
    </row>
    <row r="7" spans="1:5">
      <c r="A7" s="4" t="s">
        <v>304</v>
      </c>
      <c r="B7" s="7" t="n">
        <v>2415</v>
      </c>
      <c r="C7" s="7" t="n">
        <v>1674</v>
      </c>
      <c r="D7" s="7" t="n">
        <v>5639</v>
      </c>
      <c r="E7" s="7" t="n">
        <v>5664</v>
      </c>
    </row>
    <row r="8" spans="1:5">
      <c r="A8" s="4" t="s">
        <v>330</v>
      </c>
    </row>
    <row r="9" spans="1:5">
      <c r="A9" s="3" t="s">
        <v>329</v>
      </c>
    </row>
    <row r="10" spans="1:5">
      <c r="A10" s="4" t="s">
        <v>331</v>
      </c>
      <c r="B10" s="4" t="s">
        <v>332</v>
      </c>
    </row>
    <row r="11" spans="1:5">
      <c r="A11" s="4" t="s">
        <v>333</v>
      </c>
      <c r="B11" s="4" t="s">
        <v>334</v>
      </c>
    </row>
    <row r="12" spans="1:5">
      <c r="A12" s="4" t="s">
        <v>335</v>
      </c>
      <c r="B12" s="7" t="n">
        <v>31</v>
      </c>
      <c r="D12" s="6" t="n">
        <v>31</v>
      </c>
    </row>
    <row r="13" spans="1:5">
      <c r="A13" s="4" t="s">
        <v>336</v>
      </c>
      <c r="B13" s="4" t="s">
        <v>337</v>
      </c>
    </row>
    <row r="14" spans="1:5">
      <c r="A14" s="4" t="s">
        <v>304</v>
      </c>
      <c r="B14" s="7" t="n">
        <v>3</v>
      </c>
      <c r="C14" s="7" t="n">
        <v>0</v>
      </c>
      <c r="D14" s="6" t="n">
        <v>3</v>
      </c>
      <c r="E14" s="7" t="n">
        <v>0</v>
      </c>
    </row>
    <row r="15" spans="1:5">
      <c r="A15" s="4" t="s">
        <v>338</v>
      </c>
    </row>
    <row r="16" spans="1:5">
      <c r="A16" s="3" t="s">
        <v>329</v>
      </c>
    </row>
    <row r="17" spans="1:5">
      <c r="A17" s="4" t="s">
        <v>339</v>
      </c>
      <c r="B17" s="6" t="n">
        <v>22</v>
      </c>
      <c r="D17" s="6" t="n">
        <v>22</v>
      </c>
    </row>
    <row r="18" spans="1:5">
      <c r="A18" s="4" t="s">
        <v>340</v>
      </c>
    </row>
    <row r="19" spans="1:5">
      <c r="A19" s="3" t="s">
        <v>329</v>
      </c>
    </row>
    <row r="20" spans="1:5">
      <c r="A20" s="4" t="s">
        <v>341</v>
      </c>
      <c r="B20" s="6" t="n">
        <v>45</v>
      </c>
      <c r="D20" s="7" t="n">
        <v>45</v>
      </c>
    </row>
    <row r="21" spans="1:5">
      <c r="A21" s="4" t="s">
        <v>342</v>
      </c>
    </row>
    <row r="22" spans="1:5">
      <c r="A22" s="3" t="s">
        <v>325</v>
      </c>
    </row>
    <row r="23" spans="1:5">
      <c r="A23" s="4" t="s">
        <v>343</v>
      </c>
      <c r="B23" s="6" t="n">
        <v>100</v>
      </c>
    </row>
    <row r="24" spans="1:5">
      <c r="A24" s="3" t="s">
        <v>329</v>
      </c>
    </row>
    <row r="25" spans="1:5">
      <c r="A25" s="4" t="s">
        <v>344</v>
      </c>
      <c r="D25" s="4" t="s">
        <v>332</v>
      </c>
    </row>
    <row r="26" spans="1:5">
      <c r="A26" s="4" t="s">
        <v>345</v>
      </c>
      <c r="B26" s="7" t="n">
        <v>300</v>
      </c>
      <c r="D26" s="7" t="n">
        <v>3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6</v>
      </c>
      <c r="B1" s="2" t="s">
        <v>66</v>
      </c>
      <c r="D1" s="2" t="s">
        <v>1</v>
      </c>
    </row>
    <row r="2" spans="1:5">
      <c r="B2" s="2" t="s">
        <v>2</v>
      </c>
      <c r="C2" s="2" t="s">
        <v>67</v>
      </c>
      <c r="D2" s="2" t="s">
        <v>2</v>
      </c>
      <c r="E2" s="2" t="s">
        <v>67</v>
      </c>
    </row>
    <row r="3" spans="1:5">
      <c r="A3" s="3" t="s">
        <v>325</v>
      </c>
    </row>
    <row r="4" spans="1:5">
      <c r="A4" s="4" t="s">
        <v>347</v>
      </c>
      <c r="B4" s="7" t="n">
        <v>566</v>
      </c>
      <c r="C4" s="7" t="n">
        <v>567</v>
      </c>
      <c r="D4" s="7" t="n">
        <v>1695</v>
      </c>
      <c r="E4" s="7" t="n">
        <v>170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23"/>
    <col customWidth="1" max="3" min="3" width="23"/>
    <col customWidth="1" max="4" min="4" width="15"/>
    <col customWidth="1" max="5" min="5" width="26"/>
  </cols>
  <sheetData>
    <row r="1" spans="1:5">
      <c r="A1" s="1" t="s">
        <v>348</v>
      </c>
      <c r="B1" s="2" t="s">
        <v>66</v>
      </c>
      <c r="D1" s="2" t="s">
        <v>1</v>
      </c>
    </row>
    <row r="2" spans="1:5">
      <c r="B2" s="2" t="s">
        <v>2</v>
      </c>
      <c r="C2" s="2" t="s">
        <v>67</v>
      </c>
      <c r="D2" s="2" t="s">
        <v>2</v>
      </c>
      <c r="E2" s="2" t="s">
        <v>67</v>
      </c>
    </row>
    <row r="3" spans="1:5">
      <c r="A3" s="3" t="s">
        <v>149</v>
      </c>
    </row>
    <row r="4" spans="1:5">
      <c r="A4" s="4" t="s">
        <v>349</v>
      </c>
      <c r="B4" s="4" t="s">
        <v>350</v>
      </c>
      <c r="C4" s="4" t="s">
        <v>350</v>
      </c>
      <c r="D4" s="4" t="s">
        <v>351</v>
      </c>
      <c r="E4" s="4" t="s">
        <v>352</v>
      </c>
    </row>
    <row r="5" spans="1:5">
      <c r="A5" s="4" t="s">
        <v>353</v>
      </c>
      <c r="B5" s="4" t="s">
        <v>354</v>
      </c>
      <c r="C5" s="4" t="s">
        <v>355</v>
      </c>
      <c r="D5" s="4" t="s">
        <v>354</v>
      </c>
      <c r="E5" s="4" t="s">
        <v>356</v>
      </c>
    </row>
    <row r="6" spans="1:5">
      <c r="A6" s="4" t="s">
        <v>357</v>
      </c>
      <c r="B6" s="4" t="s">
        <v>358</v>
      </c>
      <c r="C6" s="4" t="s">
        <v>269</v>
      </c>
      <c r="D6" s="4" t="s">
        <v>359</v>
      </c>
      <c r="E6" s="4" t="s">
        <v>36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61</v>
      </c>
      <c r="B1" s="2" t="s">
        <v>66</v>
      </c>
      <c r="D1" s="2" t="s">
        <v>1</v>
      </c>
    </row>
    <row r="2" spans="1:5">
      <c r="B2" s="2" t="s">
        <v>2</v>
      </c>
      <c r="C2" s="2" t="s">
        <v>67</v>
      </c>
      <c r="D2" s="2" t="s">
        <v>2</v>
      </c>
      <c r="E2" s="2" t="s">
        <v>67</v>
      </c>
    </row>
    <row r="3" spans="1:5">
      <c r="A3" s="3" t="s">
        <v>103</v>
      </c>
    </row>
    <row r="4" spans="1:5">
      <c r="A4" s="4" t="s">
        <v>362</v>
      </c>
      <c r="B4" s="7" t="n">
        <v>886</v>
      </c>
      <c r="C4" s="7" t="n">
        <v>1145</v>
      </c>
      <c r="D4" s="7" t="n">
        <v>2936</v>
      </c>
      <c r="E4" s="7" t="n">
        <v>4788</v>
      </c>
    </row>
    <row r="5" spans="1:5">
      <c r="A5" s="4" t="s">
        <v>363</v>
      </c>
    </row>
    <row r="6" spans="1:5">
      <c r="A6" s="3" t="s">
        <v>103</v>
      </c>
    </row>
    <row r="7" spans="1:5">
      <c r="A7" s="4" t="s">
        <v>362</v>
      </c>
      <c r="B7" s="6" t="n">
        <v>101</v>
      </c>
      <c r="C7" s="6" t="n">
        <v>172</v>
      </c>
      <c r="D7" s="6" t="n">
        <v>408</v>
      </c>
      <c r="E7" s="6" t="n">
        <v>956</v>
      </c>
    </row>
    <row r="8" spans="1:5">
      <c r="A8" s="4" t="s">
        <v>78</v>
      </c>
    </row>
    <row r="9" spans="1:5">
      <c r="A9" s="3" t="s">
        <v>103</v>
      </c>
    </row>
    <row r="10" spans="1:5">
      <c r="A10" s="4" t="s">
        <v>362</v>
      </c>
      <c r="B10" s="6" t="n">
        <v>223</v>
      </c>
      <c r="C10" s="6" t="n">
        <v>320</v>
      </c>
      <c r="D10" s="6" t="n">
        <v>759</v>
      </c>
      <c r="E10" s="6" t="n">
        <v>1338</v>
      </c>
    </row>
    <row r="11" spans="1:5">
      <c r="A11" s="4" t="s">
        <v>79</v>
      </c>
    </row>
    <row r="12" spans="1:5">
      <c r="A12" s="3" t="s">
        <v>103</v>
      </c>
    </row>
    <row r="13" spans="1:5">
      <c r="A13" s="4" t="s">
        <v>362</v>
      </c>
      <c r="B13" s="6" t="n">
        <v>178</v>
      </c>
      <c r="C13" s="6" t="n">
        <v>157</v>
      </c>
      <c r="D13" s="6" t="n">
        <v>568</v>
      </c>
      <c r="E13" s="6" t="n">
        <v>680</v>
      </c>
    </row>
    <row r="14" spans="1:5">
      <c r="A14" s="4" t="s">
        <v>80</v>
      </c>
    </row>
    <row r="15" spans="1:5">
      <c r="A15" s="3" t="s">
        <v>103</v>
      </c>
    </row>
    <row r="16" spans="1:5">
      <c r="A16" s="4" t="s">
        <v>362</v>
      </c>
      <c r="B16" s="7" t="n">
        <v>384</v>
      </c>
      <c r="C16" s="7" t="n">
        <v>496</v>
      </c>
      <c r="D16" s="7" t="n">
        <v>1201</v>
      </c>
      <c r="E16" s="7" t="n">
        <v>181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64</v>
      </c>
      <c r="B1" s="2" t="s">
        <v>66</v>
      </c>
      <c r="D1" s="2" t="s">
        <v>1</v>
      </c>
    </row>
    <row r="2" spans="1:5">
      <c r="B2" s="2" t="s">
        <v>2</v>
      </c>
      <c r="C2" s="2" t="s">
        <v>67</v>
      </c>
      <c r="D2" s="2" t="s">
        <v>2</v>
      </c>
      <c r="E2" s="2" t="s">
        <v>67</v>
      </c>
    </row>
    <row r="3" spans="1:5">
      <c r="A3" s="3" t="s">
        <v>103</v>
      </c>
    </row>
    <row r="4" spans="1:5">
      <c r="A4" s="4" t="s">
        <v>362</v>
      </c>
      <c r="B4" s="7" t="n">
        <v>886</v>
      </c>
      <c r="C4" s="7" t="n">
        <v>1145</v>
      </c>
      <c r="D4" s="7" t="n">
        <v>2936</v>
      </c>
      <c r="E4" s="7" t="n">
        <v>4788</v>
      </c>
    </row>
    <row r="5" spans="1:5">
      <c r="A5" s="4" t="s">
        <v>365</v>
      </c>
    </row>
    <row r="6" spans="1:5">
      <c r="A6" s="3" t="s">
        <v>103</v>
      </c>
    </row>
    <row r="7" spans="1:5">
      <c r="A7" s="4" t="s">
        <v>362</v>
      </c>
      <c r="B7" s="6" t="n">
        <v>770</v>
      </c>
      <c r="C7" s="6" t="n">
        <v>1052</v>
      </c>
      <c r="D7" s="6" t="n">
        <v>2518</v>
      </c>
      <c r="E7" s="6" t="n">
        <v>3513</v>
      </c>
    </row>
    <row r="8" spans="1:5">
      <c r="A8" s="4" t="s">
        <v>366</v>
      </c>
    </row>
    <row r="9" spans="1:5">
      <c r="A9" s="3" t="s">
        <v>103</v>
      </c>
    </row>
    <row r="10" spans="1:5">
      <c r="A10" s="4" t="s">
        <v>362</v>
      </c>
      <c r="B10" s="7" t="n">
        <v>116</v>
      </c>
      <c r="C10" s="7" t="n">
        <v>93</v>
      </c>
      <c r="D10" s="7" t="n">
        <v>418</v>
      </c>
      <c r="E10" s="7" t="n">
        <v>127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5"/>
  </cols>
  <sheetData>
    <row r="1" spans="1:2">
      <c r="A1" s="1" t="s">
        <v>367</v>
      </c>
      <c r="B1" s="2" t="s">
        <v>1</v>
      </c>
    </row>
    <row r="2" spans="1:2">
      <c r="B2" s="2" t="s">
        <v>241</v>
      </c>
    </row>
    <row r="3" spans="1:2">
      <c r="A3" s="4" t="s">
        <v>365</v>
      </c>
    </row>
    <row r="4" spans="1:2">
      <c r="A4" s="3" t="s">
        <v>103</v>
      </c>
    </row>
    <row r="5" spans="1:2">
      <c r="A5" s="4" t="s">
        <v>368</v>
      </c>
      <c r="B5" s="7" t="n">
        <v>3802</v>
      </c>
    </row>
    <row r="6" spans="1:2">
      <c r="A6" s="4" t="s">
        <v>369</v>
      </c>
      <c r="B6" s="4" t="s">
        <v>370</v>
      </c>
    </row>
    <row r="7" spans="1:2">
      <c r="A7" s="4" t="s">
        <v>371</v>
      </c>
    </row>
    <row r="8" spans="1:2">
      <c r="A8" s="3" t="s">
        <v>103</v>
      </c>
    </row>
    <row r="9" spans="1:2">
      <c r="A9" s="4" t="s">
        <v>368</v>
      </c>
      <c r="B9" s="7" t="n">
        <v>502</v>
      </c>
    </row>
    <row r="10" spans="1:2">
      <c r="A10" s="4" t="s">
        <v>369</v>
      </c>
      <c r="B10" s="4" t="s">
        <v>37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72</v>
      </c>
      <c r="B1" s="2" t="s">
        <v>1</v>
      </c>
    </row>
    <row r="2" spans="1:3">
      <c r="B2" s="2" t="s">
        <v>2</v>
      </c>
      <c r="C2" s="2" t="s">
        <v>67</v>
      </c>
    </row>
    <row r="3" spans="1:3">
      <c r="A3" s="4" t="s">
        <v>365</v>
      </c>
    </row>
    <row r="4" spans="1:3">
      <c r="A4" s="3" t="s">
        <v>103</v>
      </c>
    </row>
    <row r="5" spans="1:3">
      <c r="A5" s="4" t="s">
        <v>373</v>
      </c>
      <c r="B5" s="6" t="n">
        <v>2285000</v>
      </c>
      <c r="C5" s="6" t="n">
        <v>3479313</v>
      </c>
    </row>
    <row r="6" spans="1:3">
      <c r="A6" s="4" t="s">
        <v>374</v>
      </c>
      <c r="B6" s="9" t="n">
        <v>0.6899999999999999</v>
      </c>
      <c r="C6" s="9" t="n">
        <v>0.86</v>
      </c>
    </row>
    <row r="7" spans="1:3">
      <c r="A7" s="4" t="s">
        <v>371</v>
      </c>
    </row>
    <row r="8" spans="1:3">
      <c r="A8" s="3" t="s">
        <v>103</v>
      </c>
    </row>
    <row r="9" spans="1:3">
      <c r="A9" s="4" t="s">
        <v>373</v>
      </c>
      <c r="B9" s="6" t="n">
        <v>200000</v>
      </c>
      <c r="C9" s="6" t="n">
        <v>40000</v>
      </c>
    </row>
    <row r="10" spans="1:3">
      <c r="A10" s="4" t="s">
        <v>374</v>
      </c>
      <c r="B10" s="9" t="n">
        <v>0.99</v>
      </c>
      <c r="C10" s="9" t="n">
        <v>1.6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5"/>
    <col customWidth="1" max="3" min="3" width="14"/>
  </cols>
  <sheetData>
    <row r="1" spans="1:3">
      <c r="A1" s="1" t="s">
        <v>375</v>
      </c>
      <c r="B1" s="2" t="s">
        <v>1</v>
      </c>
    </row>
    <row r="2" spans="1:3">
      <c r="B2" s="2" t="s">
        <v>2</v>
      </c>
      <c r="C2" s="2" t="s">
        <v>67</v>
      </c>
    </row>
    <row r="3" spans="1:3">
      <c r="A3" s="4" t="s">
        <v>365</v>
      </c>
    </row>
    <row r="4" spans="1:3">
      <c r="A4" s="3" t="s">
        <v>103</v>
      </c>
    </row>
    <row r="5" spans="1:3">
      <c r="A5" s="4" t="s">
        <v>376</v>
      </c>
      <c r="B5" s="10" t="n">
        <v>0.2</v>
      </c>
      <c r="C5" s="10" t="n">
        <v>0.8</v>
      </c>
    </row>
    <row r="6" spans="1:3">
      <c r="A6" s="4" t="s">
        <v>371</v>
      </c>
    </row>
    <row r="7" spans="1:3">
      <c r="A7" s="3" t="s">
        <v>103</v>
      </c>
    </row>
    <row r="8" spans="1:3">
      <c r="A8" s="4" t="s">
        <v>377</v>
      </c>
      <c r="B8" s="10" t="n">
        <v>0.3</v>
      </c>
      <c r="C8" s="10" t="n">
        <v>2.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8</v>
      </c>
      <c r="B1" s="2" t="s">
        <v>2</v>
      </c>
      <c r="C1" s="2" t="s">
        <v>27</v>
      </c>
    </row>
    <row r="2" spans="1:3">
      <c r="A2" s="3" t="s">
        <v>103</v>
      </c>
    </row>
    <row r="3" spans="1:3">
      <c r="A3" s="4" t="s">
        <v>379</v>
      </c>
      <c r="B3" s="6" t="n">
        <v>15581906</v>
      </c>
      <c r="C3" s="6" t="n">
        <v>14531538</v>
      </c>
    </row>
    <row r="4" spans="1:3">
      <c r="A4" s="4" t="s">
        <v>365</v>
      </c>
    </row>
    <row r="5" spans="1:3">
      <c r="A5" s="3" t="s">
        <v>103</v>
      </c>
    </row>
    <row r="6" spans="1:3">
      <c r="A6" s="4" t="s">
        <v>379</v>
      </c>
      <c r="B6" s="6" t="n">
        <v>11312403</v>
      </c>
      <c r="C6" s="6" t="n">
        <v>11312218</v>
      </c>
    </row>
    <row r="7" spans="1:3">
      <c r="A7" s="4" t="s">
        <v>371</v>
      </c>
    </row>
    <row r="8" spans="1:3">
      <c r="A8" s="3" t="s">
        <v>103</v>
      </c>
    </row>
    <row r="9" spans="1:3">
      <c r="A9" s="4" t="s">
        <v>379</v>
      </c>
      <c r="B9" s="6" t="n">
        <v>388381</v>
      </c>
      <c r="C9" s="6" t="n">
        <v>258878</v>
      </c>
    </row>
    <row r="10" spans="1:3">
      <c r="A10" s="4" t="s">
        <v>380</v>
      </c>
    </row>
    <row r="11" spans="1:3">
      <c r="A11" s="3" t="s">
        <v>103</v>
      </c>
    </row>
    <row r="12" spans="1:3">
      <c r="A12" s="4" t="s">
        <v>379</v>
      </c>
      <c r="B12" s="6" t="n">
        <v>3881122</v>
      </c>
      <c r="C12" s="6" t="n">
        <v>296044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4</v>
      </c>
      <c r="B1" s="2" t="s">
        <v>66</v>
      </c>
      <c r="D1" s="2" t="s">
        <v>1</v>
      </c>
    </row>
    <row r="2" spans="1:5">
      <c r="B2" s="2" t="s">
        <v>2</v>
      </c>
      <c r="C2" s="2" t="s">
        <v>67</v>
      </c>
      <c r="D2" s="2" t="s">
        <v>2</v>
      </c>
      <c r="E2" s="2" t="s">
        <v>67</v>
      </c>
    </row>
    <row r="3" spans="1:5">
      <c r="A3" s="3" t="s">
        <v>95</v>
      </c>
    </row>
    <row r="4" spans="1:5">
      <c r="A4" s="4" t="s">
        <v>90</v>
      </c>
      <c r="B4" s="7" t="n">
        <v>-6775</v>
      </c>
      <c r="C4" s="7" t="n">
        <v>-5824</v>
      </c>
      <c r="D4" s="7" t="n">
        <v>-12444</v>
      </c>
      <c r="E4" s="7" t="n">
        <v>-18497</v>
      </c>
    </row>
    <row r="5" spans="1:5">
      <c r="A5" s="4" t="s">
        <v>96</v>
      </c>
      <c r="B5" s="6" t="n">
        <v>-24</v>
      </c>
      <c r="C5" s="6" t="n">
        <v>41</v>
      </c>
      <c r="D5" s="6" t="n">
        <v>5</v>
      </c>
      <c r="E5" s="6" t="n">
        <v>28</v>
      </c>
    </row>
    <row r="6" spans="1:5">
      <c r="A6" s="4" t="s">
        <v>97</v>
      </c>
      <c r="B6" s="6" t="n">
        <v>-24</v>
      </c>
      <c r="C6" s="6" t="n">
        <v>41</v>
      </c>
      <c r="D6" s="6" t="n">
        <v>5</v>
      </c>
      <c r="E6" s="6" t="n">
        <v>28</v>
      </c>
    </row>
    <row r="7" spans="1:5">
      <c r="A7" s="4" t="s">
        <v>98</v>
      </c>
      <c r="B7" s="7" t="n">
        <v>-6799</v>
      </c>
      <c r="C7" s="7" t="n">
        <v>-5783</v>
      </c>
      <c r="D7" s="7" t="n">
        <v>-12439</v>
      </c>
      <c r="E7" s="7" t="n">
        <v>-1846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81</v>
      </c>
      <c r="B1" s="2" t="s">
        <v>66</v>
      </c>
      <c r="D1" s="2" t="s">
        <v>1</v>
      </c>
    </row>
    <row r="2" spans="1:5">
      <c r="B2" s="2" t="s">
        <v>2</v>
      </c>
      <c r="C2" s="2" t="s">
        <v>67</v>
      </c>
      <c r="D2" s="2" t="s">
        <v>2</v>
      </c>
      <c r="E2" s="2" t="s">
        <v>67</v>
      </c>
    </row>
    <row r="3" spans="1:5">
      <c r="A3" s="3" t="s">
        <v>382</v>
      </c>
    </row>
    <row r="4" spans="1:5">
      <c r="A4" s="4" t="s">
        <v>383</v>
      </c>
      <c r="B4" s="7" t="n">
        <v>-6775</v>
      </c>
      <c r="C4" s="7" t="n">
        <v>-5824</v>
      </c>
      <c r="D4" s="7" t="n">
        <v>-12444</v>
      </c>
      <c r="E4" s="7" t="n">
        <v>-18497</v>
      </c>
    </row>
    <row r="5" spans="1:5">
      <c r="A5" s="4" t="s">
        <v>92</v>
      </c>
      <c r="B5" s="6" t="n">
        <v>49466137</v>
      </c>
      <c r="C5" s="6" t="n">
        <v>48620503</v>
      </c>
      <c r="D5" s="6" t="n">
        <v>49366982</v>
      </c>
      <c r="E5" s="6" t="n">
        <v>48055409</v>
      </c>
    </row>
    <row r="6" spans="1:5">
      <c r="A6" s="4" t="s">
        <v>91</v>
      </c>
      <c r="B6" s="9" t="n">
        <v>-0.14</v>
      </c>
      <c r="C6" s="9" t="n">
        <v>-0.12</v>
      </c>
      <c r="D6" s="9" t="n">
        <v>-0.25</v>
      </c>
      <c r="E6" s="9" t="n">
        <v>-0.3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84</v>
      </c>
      <c r="B1" s="2" t="s">
        <v>66</v>
      </c>
      <c r="D1" s="2" t="s">
        <v>1</v>
      </c>
    </row>
    <row r="2" spans="1:5">
      <c r="B2" s="2" t="s">
        <v>2</v>
      </c>
      <c r="C2" s="2" t="s">
        <v>67</v>
      </c>
      <c r="D2" s="2" t="s">
        <v>2</v>
      </c>
      <c r="E2" s="2" t="s">
        <v>67</v>
      </c>
    </row>
    <row r="3" spans="1:5">
      <c r="A3" s="4" t="s">
        <v>365</v>
      </c>
    </row>
    <row r="4" spans="1:5">
      <c r="A4" s="3" t="s">
        <v>385</v>
      </c>
    </row>
    <row r="5" spans="1:5">
      <c r="A5" s="4" t="s">
        <v>386</v>
      </c>
      <c r="B5" s="6" t="n">
        <v>11312403</v>
      </c>
      <c r="C5" s="6" t="n">
        <v>11667660</v>
      </c>
      <c r="D5" s="6" t="n">
        <v>11312403</v>
      </c>
      <c r="E5" s="6" t="n">
        <v>11667660</v>
      </c>
    </row>
    <row r="6" spans="1:5">
      <c r="A6" s="4" t="s">
        <v>371</v>
      </c>
    </row>
    <row r="7" spans="1:5">
      <c r="A7" s="3" t="s">
        <v>385</v>
      </c>
    </row>
    <row r="8" spans="1:5">
      <c r="A8" s="4" t="s">
        <v>386</v>
      </c>
      <c r="B8" s="6" t="n">
        <v>388381</v>
      </c>
      <c r="C8" s="6" t="n">
        <v>415241</v>
      </c>
      <c r="D8" s="6" t="n">
        <v>388381</v>
      </c>
      <c r="E8" s="6" t="n">
        <v>41524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s="1" t="s">
        <v>387</v>
      </c>
      <c r="B1" s="2" t="s">
        <v>66</v>
      </c>
      <c r="D1" s="2" t="s">
        <v>1</v>
      </c>
    </row>
    <row r="2" spans="1:5">
      <c r="B2" s="2" t="s">
        <v>2</v>
      </c>
      <c r="C2" s="2" t="s">
        <v>67</v>
      </c>
      <c r="D2" s="2" t="s">
        <v>2</v>
      </c>
      <c r="E2" s="2" t="s">
        <v>67</v>
      </c>
    </row>
    <row r="3" spans="1:5">
      <c r="A3" s="3" t="s">
        <v>155</v>
      </c>
    </row>
    <row r="4" spans="1:5">
      <c r="A4" s="4" t="s">
        <v>388</v>
      </c>
      <c r="B4" s="7" t="n">
        <v>3</v>
      </c>
      <c r="C4" s="7" t="n">
        <v>2</v>
      </c>
      <c r="D4" s="7" t="n">
        <v>7</v>
      </c>
      <c r="E4" s="7" t="n">
        <v>7</v>
      </c>
    </row>
    <row r="5" spans="1:5">
      <c r="A5" s="4" t="s">
        <v>389</v>
      </c>
      <c r="D5" s="4" t="s">
        <v>390</v>
      </c>
    </row>
    <row r="6" spans="1:5">
      <c r="A6" s="4" t="s">
        <v>391</v>
      </c>
      <c r="B6" s="7" t="n">
        <v>-6772</v>
      </c>
      <c r="C6" s="7" t="n">
        <v>-5822</v>
      </c>
      <c r="D6" s="7" t="n">
        <v>-12437</v>
      </c>
      <c r="E6" s="7" t="n">
        <v>-18490</v>
      </c>
    </row>
    <row r="7" spans="1:5">
      <c r="A7" s="4" t="s">
        <v>392</v>
      </c>
      <c r="D7" s="4" t="s">
        <v>27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393</v>
      </c>
      <c r="B1" s="2" t="s">
        <v>1</v>
      </c>
    </row>
    <row r="2" spans="1:5">
      <c r="B2" s="2" t="s">
        <v>2</v>
      </c>
      <c r="C2" s="2" t="s">
        <v>394</v>
      </c>
      <c r="D2" s="2" t="s">
        <v>27</v>
      </c>
      <c r="E2" s="2" t="s">
        <v>395</v>
      </c>
    </row>
    <row r="3" spans="1:5">
      <c r="A3" s="3" t="s">
        <v>231</v>
      </c>
    </row>
    <row r="4" spans="1:5">
      <c r="A4" s="4" t="s">
        <v>396</v>
      </c>
      <c r="B4" s="7" t="n">
        <v>14000</v>
      </c>
    </row>
    <row r="5" spans="1:5">
      <c r="A5" s="4" t="s">
        <v>230</v>
      </c>
    </row>
    <row r="6" spans="1:5">
      <c r="A6" s="3" t="s">
        <v>231</v>
      </c>
    </row>
    <row r="7" spans="1:5">
      <c r="A7" s="4" t="s">
        <v>107</v>
      </c>
      <c r="B7" s="6" t="n">
        <v>0</v>
      </c>
      <c r="D7" s="7" t="n">
        <v>0</v>
      </c>
    </row>
    <row r="8" spans="1:5">
      <c r="A8" s="4" t="s">
        <v>397</v>
      </c>
      <c r="B8" s="7" t="n">
        <v>0</v>
      </c>
      <c r="D8" s="7" t="n">
        <v>0</v>
      </c>
    </row>
    <row r="9" spans="1:5">
      <c r="A9" s="4" t="s">
        <v>398</v>
      </c>
    </row>
    <row r="10" spans="1:5">
      <c r="A10" s="3" t="s">
        <v>231</v>
      </c>
    </row>
    <row r="11" spans="1:5">
      <c r="A11" s="4" t="s">
        <v>399</v>
      </c>
      <c r="E11" s="4" t="s">
        <v>400</v>
      </c>
    </row>
    <row r="12" spans="1:5">
      <c r="A12" s="4" t="s">
        <v>401</v>
      </c>
    </row>
    <row r="13" spans="1:5">
      <c r="A13" s="3" t="s">
        <v>231</v>
      </c>
    </row>
    <row r="14" spans="1:5">
      <c r="A14" s="4" t="s">
        <v>399</v>
      </c>
      <c r="C14" s="4" t="s">
        <v>400</v>
      </c>
    </row>
    <row r="15" spans="1:5">
      <c r="A15" s="4" t="s">
        <v>402</v>
      </c>
    </row>
    <row r="16" spans="1:5">
      <c r="A16" s="3" t="s">
        <v>231</v>
      </c>
    </row>
    <row r="17" spans="1:5">
      <c r="A17" s="4" t="s">
        <v>399</v>
      </c>
      <c r="B17" s="4" t="s">
        <v>40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04</v>
      </c>
      <c r="B1" s="2" t="s">
        <v>66</v>
      </c>
      <c r="D1" s="2" t="s">
        <v>1</v>
      </c>
    </row>
    <row r="2" spans="1:5">
      <c r="B2" s="2" t="s">
        <v>2</v>
      </c>
      <c r="C2" s="2" t="s">
        <v>67</v>
      </c>
      <c r="D2" s="2" t="s">
        <v>2</v>
      </c>
      <c r="E2" s="2" t="s">
        <v>67</v>
      </c>
    </row>
    <row r="3" spans="1:5">
      <c r="A3" s="3" t="s">
        <v>231</v>
      </c>
    </row>
    <row r="4" spans="1:5">
      <c r="A4" s="4" t="s">
        <v>405</v>
      </c>
      <c r="B4" s="7" t="n">
        <v>359</v>
      </c>
      <c r="C4" s="7" t="n">
        <v>941</v>
      </c>
      <c r="D4" s="7" t="n">
        <v>1646</v>
      </c>
      <c r="E4" s="7" t="n">
        <v>2375</v>
      </c>
    </row>
    <row r="5" spans="1:5">
      <c r="A5" s="4" t="s">
        <v>406</v>
      </c>
      <c r="B5" s="7" t="n">
        <v>2</v>
      </c>
      <c r="D5" s="7" t="n">
        <v>12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07</v>
      </c>
      <c r="B1" s="2" t="s">
        <v>66</v>
      </c>
      <c r="D1" s="2" t="s">
        <v>1</v>
      </c>
    </row>
    <row r="2" spans="1:5">
      <c r="B2" s="2" t="s">
        <v>2</v>
      </c>
      <c r="C2" s="2" t="s">
        <v>67</v>
      </c>
      <c r="D2" s="2" t="s">
        <v>2</v>
      </c>
      <c r="E2" s="2" t="s">
        <v>67</v>
      </c>
    </row>
    <row r="3" spans="1:5">
      <c r="A3" s="3" t="s">
        <v>408</v>
      </c>
    </row>
    <row r="4" spans="1:5">
      <c r="A4" s="4" t="s">
        <v>409</v>
      </c>
      <c r="B4" s="7" t="n">
        <v>10574</v>
      </c>
      <c r="C4" s="7" t="n">
        <v>11528</v>
      </c>
      <c r="D4" s="7" t="n">
        <v>36821</v>
      </c>
      <c r="E4" s="7" t="n">
        <v>32367</v>
      </c>
    </row>
    <row r="5" spans="1:5">
      <c r="A5" s="4" t="s">
        <v>410</v>
      </c>
    </row>
    <row r="6" spans="1:5">
      <c r="A6" s="3" t="s">
        <v>408</v>
      </c>
    </row>
    <row r="7" spans="1:5">
      <c r="A7" s="4" t="s">
        <v>409</v>
      </c>
      <c r="B7" s="6" t="n">
        <v>4060</v>
      </c>
      <c r="C7" s="6" t="n">
        <v>7206</v>
      </c>
      <c r="D7" s="6" t="n">
        <v>17421</v>
      </c>
      <c r="E7" s="6" t="n">
        <v>21835</v>
      </c>
    </row>
    <row r="8" spans="1:5">
      <c r="A8" s="4" t="s">
        <v>411</v>
      </c>
    </row>
    <row r="9" spans="1:5">
      <c r="A9" s="3" t="s">
        <v>408</v>
      </c>
    </row>
    <row r="10" spans="1:5">
      <c r="A10" s="4" t="s">
        <v>409</v>
      </c>
      <c r="C10" s="6" t="n">
        <v>913</v>
      </c>
      <c r="D10" s="6" t="n">
        <v>313</v>
      </c>
      <c r="E10" s="6" t="n">
        <v>2208</v>
      </c>
    </row>
    <row r="11" spans="1:5">
      <c r="A11" s="4" t="s">
        <v>412</v>
      </c>
    </row>
    <row r="12" spans="1:5">
      <c r="A12" s="3" t="s">
        <v>408</v>
      </c>
    </row>
    <row r="13" spans="1:5">
      <c r="A13" s="4" t="s">
        <v>409</v>
      </c>
      <c r="B13" s="6" t="n">
        <v>6393</v>
      </c>
      <c r="C13" s="6" t="n">
        <v>3115</v>
      </c>
      <c r="D13" s="6" t="n">
        <v>18365</v>
      </c>
      <c r="E13" s="6" t="n">
        <v>7599</v>
      </c>
    </row>
    <row r="14" spans="1:5">
      <c r="A14" s="4" t="s">
        <v>413</v>
      </c>
    </row>
    <row r="15" spans="1:5">
      <c r="A15" s="3" t="s">
        <v>408</v>
      </c>
    </row>
    <row r="16" spans="1:5">
      <c r="A16" s="4" t="s">
        <v>409</v>
      </c>
      <c r="B16" s="7" t="n">
        <v>121</v>
      </c>
      <c r="C16" s="7" t="n">
        <v>294</v>
      </c>
      <c r="D16" s="7" t="n">
        <v>722</v>
      </c>
      <c r="E16" s="7" t="n">
        <v>72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15"/>
    <col customWidth="1" max="3" min="3" width="15"/>
  </cols>
  <sheetData>
    <row r="1" spans="1:3">
      <c r="A1" s="1" t="s">
        <v>414</v>
      </c>
      <c r="B1" s="2" t="s">
        <v>415</v>
      </c>
      <c r="C1" s="2" t="s">
        <v>66</v>
      </c>
    </row>
    <row r="2" spans="1:3">
      <c r="B2" s="2" t="s">
        <v>2</v>
      </c>
      <c r="C2" s="2" t="s">
        <v>2</v>
      </c>
    </row>
    <row r="3" spans="1:3">
      <c r="A3" s="3" t="s">
        <v>164</v>
      </c>
    </row>
    <row r="4" spans="1:3">
      <c r="A4" s="4" t="s">
        <v>416</v>
      </c>
      <c r="B4" s="4" t="s">
        <v>266</v>
      </c>
    </row>
    <row r="5" spans="1:3">
      <c r="A5" s="4" t="s">
        <v>417</v>
      </c>
      <c r="C5" s="10" t="n">
        <v>1.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418</v>
      </c>
      <c r="B1" s="2" t="s">
        <v>66</v>
      </c>
      <c r="C1" s="2" t="s">
        <v>1</v>
      </c>
    </row>
    <row r="2" spans="1:3">
      <c r="B2" s="2" t="s">
        <v>2</v>
      </c>
      <c r="C2" s="2" t="s">
        <v>2</v>
      </c>
    </row>
    <row r="3" spans="1:3">
      <c r="A3" s="3" t="s">
        <v>419</v>
      </c>
    </row>
    <row r="4" spans="1:3">
      <c r="A4" s="4" t="s">
        <v>420</v>
      </c>
      <c r="B4" s="7" t="n">
        <v>1120</v>
      </c>
      <c r="C4" s="7" t="n">
        <v>1120</v>
      </c>
    </row>
    <row r="5" spans="1:3">
      <c r="A5" s="4" t="s">
        <v>421</v>
      </c>
    </row>
    <row r="6" spans="1:3">
      <c r="A6" s="3" t="s">
        <v>419</v>
      </c>
    </row>
    <row r="7" spans="1:3">
      <c r="A7" s="4" t="s">
        <v>420</v>
      </c>
      <c r="B7" s="6" t="n">
        <v>1120</v>
      </c>
    </row>
    <row r="8" spans="1:3">
      <c r="A8" s="4" t="s">
        <v>422</v>
      </c>
      <c r="B8" s="6" t="n">
        <v>-257</v>
      </c>
    </row>
    <row r="9" spans="1:3">
      <c r="A9" s="4" t="s">
        <v>423</v>
      </c>
      <c r="B9" s="7" t="n">
        <v>863</v>
      </c>
      <c r="C9" s="7" t="n">
        <v>86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9</v>
      </c>
      <c r="B1" s="2" t="s">
        <v>1</v>
      </c>
    </row>
    <row r="2" spans="1:3">
      <c r="B2" s="2" t="s">
        <v>2</v>
      </c>
      <c r="C2" s="2" t="s">
        <v>67</v>
      </c>
    </row>
    <row r="3" spans="1:3">
      <c r="A3" s="3" t="s">
        <v>100</v>
      </c>
    </row>
    <row r="4" spans="1:3">
      <c r="A4" s="4" t="s">
        <v>90</v>
      </c>
      <c r="B4" s="7" t="n">
        <v>-12444</v>
      </c>
      <c r="C4" s="7" t="n">
        <v>-18497</v>
      </c>
    </row>
    <row r="5" spans="1:3">
      <c r="A5" s="3" t="s">
        <v>101</v>
      </c>
    </row>
    <row r="6" spans="1:3">
      <c r="A6" s="4" t="s">
        <v>102</v>
      </c>
      <c r="B6" s="6" t="n">
        <v>7708</v>
      </c>
      <c r="C6" s="6" t="n">
        <v>7468</v>
      </c>
    </row>
    <row r="7" spans="1:3">
      <c r="A7" s="4" t="s">
        <v>103</v>
      </c>
      <c r="B7" s="6" t="n">
        <v>2936</v>
      </c>
      <c r="C7" s="6" t="n">
        <v>4788</v>
      </c>
    </row>
    <row r="8" spans="1:3">
      <c r="A8" s="4" t="s">
        <v>104</v>
      </c>
      <c r="B8" s="6" t="n">
        <v>-19</v>
      </c>
    </row>
    <row r="9" spans="1:3">
      <c r="A9" s="3" t="s">
        <v>105</v>
      </c>
    </row>
    <row r="10" spans="1:3">
      <c r="A10" s="4" t="s">
        <v>106</v>
      </c>
      <c r="B10" s="6" t="n">
        <v>118</v>
      </c>
      <c r="C10" s="6" t="n">
        <v>-136</v>
      </c>
    </row>
    <row r="11" spans="1:3">
      <c r="A11" s="4" t="s">
        <v>35</v>
      </c>
      <c r="B11" s="6" t="n">
        <v>489</v>
      </c>
      <c r="C11" s="6" t="n">
        <v>263</v>
      </c>
    </row>
    <row r="12" spans="1:3">
      <c r="A12" s="4" t="s">
        <v>107</v>
      </c>
      <c r="B12" s="6" t="n">
        <v>2524</v>
      </c>
      <c r="C12" s="6" t="n">
        <v>-2543</v>
      </c>
    </row>
    <row r="13" spans="1:3">
      <c r="A13" s="4" t="s">
        <v>41</v>
      </c>
      <c r="B13" s="6" t="n">
        <v>-453</v>
      </c>
      <c r="C13" s="6" t="n">
        <v>745</v>
      </c>
    </row>
    <row r="14" spans="1:3">
      <c r="A14" s="4" t="s">
        <v>108</v>
      </c>
      <c r="B14" s="6" t="n">
        <v>-2088</v>
      </c>
      <c r="C14" s="6" t="n">
        <v>3542</v>
      </c>
    </row>
    <row r="15" spans="1:3">
      <c r="A15" s="4" t="s">
        <v>44</v>
      </c>
      <c r="B15" s="6" t="n">
        <v>-471</v>
      </c>
      <c r="C15" s="6" t="n">
        <v>-1818</v>
      </c>
    </row>
    <row r="16" spans="1:3">
      <c r="A16" s="4" t="s">
        <v>109</v>
      </c>
      <c r="C16" s="6" t="n">
        <v>-623</v>
      </c>
    </row>
    <row r="17" spans="1:3">
      <c r="A17" s="4" t="s">
        <v>110</v>
      </c>
      <c r="B17" s="6" t="n">
        <v>-1700</v>
      </c>
      <c r="C17" s="6" t="n">
        <v>-6811</v>
      </c>
    </row>
    <row r="18" spans="1:3">
      <c r="A18" s="3" t="s">
        <v>111</v>
      </c>
    </row>
    <row r="19" spans="1:3">
      <c r="A19" s="4" t="s">
        <v>112</v>
      </c>
      <c r="B19" s="6" t="n">
        <v>-22361</v>
      </c>
      <c r="C19" s="6" t="n">
        <v>-32118</v>
      </c>
    </row>
    <row r="20" spans="1:3">
      <c r="A20" s="4" t="s">
        <v>113</v>
      </c>
      <c r="B20" s="6" t="n">
        <v>23526</v>
      </c>
      <c r="C20" s="6" t="n">
        <v>44114</v>
      </c>
    </row>
    <row r="21" spans="1:3">
      <c r="A21" s="4" t="s">
        <v>114</v>
      </c>
      <c r="B21" s="6" t="n">
        <v>-2130</v>
      </c>
      <c r="C21" s="6" t="n">
        <v>-933</v>
      </c>
    </row>
    <row r="22" spans="1:3">
      <c r="A22" s="4" t="s">
        <v>115</v>
      </c>
      <c r="B22" s="6" t="n">
        <v>22</v>
      </c>
    </row>
    <row r="23" spans="1:3">
      <c r="A23" s="4" t="s">
        <v>116</v>
      </c>
      <c r="B23" s="6" t="n">
        <v>-45</v>
      </c>
      <c r="C23" s="6" t="n">
        <v>-577</v>
      </c>
    </row>
    <row r="24" spans="1:3">
      <c r="A24" s="4" t="s">
        <v>117</v>
      </c>
      <c r="B24" s="6" t="n">
        <v>-988</v>
      </c>
      <c r="C24" s="6" t="n">
        <v>10486</v>
      </c>
    </row>
    <row r="25" spans="1:3">
      <c r="A25" s="3" t="s">
        <v>118</v>
      </c>
    </row>
    <row r="26" spans="1:3">
      <c r="A26" s="4" t="s">
        <v>119</v>
      </c>
      <c r="C26" s="6" t="n">
        <v>-23000</v>
      </c>
    </row>
    <row r="27" spans="1:3">
      <c r="A27" s="4" t="s">
        <v>120</v>
      </c>
      <c r="B27" s="6" t="n">
        <v>-7</v>
      </c>
    </row>
    <row r="28" spans="1:3">
      <c r="A28" s="4" t="s">
        <v>121</v>
      </c>
      <c r="B28" s="6" t="n">
        <v>714</v>
      </c>
      <c r="C28" s="6" t="n">
        <v>861</v>
      </c>
    </row>
    <row r="29" spans="1:3">
      <c r="A29" s="4" t="s">
        <v>122</v>
      </c>
      <c r="B29" s="6" t="n">
        <v>707</v>
      </c>
      <c r="C29" s="6" t="n">
        <v>-22139</v>
      </c>
    </row>
    <row r="30" spans="1:3">
      <c r="A30" s="4" t="s">
        <v>123</v>
      </c>
      <c r="B30" s="6" t="n">
        <v>-1981</v>
      </c>
      <c r="C30" s="6" t="n">
        <v>-18464</v>
      </c>
    </row>
    <row r="31" spans="1:3">
      <c r="A31" s="4" t="s">
        <v>124</v>
      </c>
      <c r="B31" s="6" t="n">
        <v>11676</v>
      </c>
      <c r="C31" s="6" t="n">
        <v>21765</v>
      </c>
    </row>
    <row r="32" spans="1:3">
      <c r="A32" s="4" t="s">
        <v>125</v>
      </c>
      <c r="B32" s="6" t="n">
        <v>9695</v>
      </c>
      <c r="C32" s="6" t="n">
        <v>3301</v>
      </c>
    </row>
    <row r="33" spans="1:3">
      <c r="A33" s="3" t="s">
        <v>126</v>
      </c>
    </row>
    <row r="34" spans="1:3">
      <c r="A34" s="4" t="s">
        <v>127</v>
      </c>
      <c r="B34" s="6" t="n">
        <v>5</v>
      </c>
      <c r="C34" s="6" t="n">
        <v>652</v>
      </c>
    </row>
    <row r="35" spans="1:3">
      <c r="A35" s="4" t="s">
        <v>128</v>
      </c>
      <c r="B35" s="6" t="n">
        <v>7</v>
      </c>
      <c r="C35" s="6" t="n">
        <v>5</v>
      </c>
    </row>
    <row r="36" spans="1:3">
      <c r="A36" s="3" t="s">
        <v>129</v>
      </c>
    </row>
    <row r="37" spans="1:3">
      <c r="A37" s="4" t="s">
        <v>130</v>
      </c>
      <c r="B37" s="6" t="n">
        <v>752</v>
      </c>
      <c r="C37" s="6" t="n">
        <v>1252</v>
      </c>
    </row>
    <row r="38" spans="1:3">
      <c r="A38" s="4" t="s">
        <v>131</v>
      </c>
      <c r="B38" s="6" t="n">
        <v>1335</v>
      </c>
      <c r="C38" s="6" t="n">
        <v>2737</v>
      </c>
    </row>
    <row r="39" spans="1:3">
      <c r="A39" s="4" t="s">
        <v>132</v>
      </c>
      <c r="B39" s="7" t="n">
        <v>72</v>
      </c>
      <c r="C39" s="7" t="n">
        <v>52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Summary of Significant Accounti</vt:lpstr>
      <vt:lpstr>Fair Value of Financial Instrum</vt:lpstr>
      <vt:lpstr>Property and Equipment</vt:lpstr>
      <vt:lpstr>Intangible Assets</vt:lpstr>
      <vt:lpstr>Commitments and Contingencies</vt:lpstr>
      <vt:lpstr>Stockholders' Equity</vt:lpstr>
      <vt:lpstr>Net Loss per Share</vt:lpstr>
      <vt:lpstr>Income Taxes</vt:lpstr>
      <vt:lpstr>Related Party Transactions</vt:lpstr>
      <vt:lpstr>Information about Geographic Ar</vt:lpstr>
      <vt:lpstr>Restructuring Charges</vt:lpstr>
      <vt:lpstr>Summary of Significant Accoun18</vt:lpstr>
      <vt:lpstr>Summary of Significant Accoun19</vt:lpstr>
      <vt:lpstr>Fair Value of Financial Instr20</vt:lpstr>
      <vt:lpstr>Property and Equipment (Tables)</vt:lpstr>
      <vt:lpstr>Intangible Assets (Tables)</vt:lpstr>
      <vt:lpstr>Commitments and Contingencies (</vt:lpstr>
      <vt:lpstr>Stockholders' Equity (Tables)</vt:lpstr>
      <vt:lpstr>Net Loss per Share (Tables)</vt:lpstr>
      <vt:lpstr>Related Party Transactions (Tab</vt:lpstr>
      <vt:lpstr>Information about Geographic 27</vt:lpstr>
      <vt:lpstr>Restructuring Charges (Tables)</vt:lpstr>
      <vt:lpstr>Summary of Significant Accoun29</vt:lpstr>
      <vt:lpstr>Summary of Significant Accoun30</vt:lpstr>
      <vt:lpstr>Fair Value of Financial Instr31</vt:lpstr>
      <vt:lpstr>Fair Value of Financial Instr32</vt:lpstr>
      <vt:lpstr>Fair Value of Financial Instr33</vt:lpstr>
      <vt:lpstr>Property and Equipment - Schedu</vt:lpstr>
      <vt:lpstr>Property and Equipment - Sche35</vt:lpstr>
      <vt:lpstr>Property and Equipment - Sche36</vt:lpstr>
      <vt:lpstr>Property and Equipment - Narrat</vt:lpstr>
      <vt:lpstr>Intangible Assets - Schedule of</vt:lpstr>
      <vt:lpstr>Intangible Assets - Narrative (</vt:lpstr>
      <vt:lpstr>Intangible Assets - Schedule 40</vt:lpstr>
      <vt:lpstr>Commitments and Contingencies -</vt:lpstr>
      <vt:lpstr>Commitments and Contingencies42</vt:lpstr>
      <vt:lpstr>Stockholders' Equity - Schedule</vt:lpstr>
      <vt:lpstr>Stockholders' Equity - Schedu44</vt:lpstr>
      <vt:lpstr>Stockholders' Equity - Schedu45</vt:lpstr>
      <vt:lpstr>Stockholders' Equity - Schedu46</vt:lpstr>
      <vt:lpstr>Stockholders' Equity - Summary </vt:lpstr>
      <vt:lpstr>Stockholders' Equity - Narrativ</vt:lpstr>
      <vt:lpstr>Stockholders' Equity - Summar49</vt:lpstr>
      <vt:lpstr>Net Loss per Share - Schedule o</vt:lpstr>
      <vt:lpstr>Net Loss per Share - Schedule51</vt:lpstr>
      <vt:lpstr>Income Taxes - Narrative (Detai</vt:lpstr>
      <vt:lpstr>Related Party Transactions - Na</vt:lpstr>
      <vt:lpstr>Related Party Transactions - Sc</vt:lpstr>
      <vt:lpstr>Information about Geographic 55</vt:lpstr>
      <vt:lpstr>Restructuring Charges (Details)</vt:lpstr>
      <vt:lpstr>Restructuring Charges - Schedu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2T16:32:24Z</dcterms:created>
  <dcterms:modified xmlns:dcterms="http://purl.org/dc/terms/" xmlns:xsi="http://www.w3.org/2001/XMLSchema-instance" xsi:type="dcterms:W3CDTF">2016-11-02T16:32:24Z</dcterms:modified>
  <dc:title xmlns:dc="http://purl.org/dc/elements/1.1/">Untitled</dc:title>
  <dc:description xmlns:dc="http://purl.org/dc/elements/1.1/"/>
  <dc:subject xmlns:dc="http://purl.org/dc/elements/1.1/"/>
  <cp:keywords/>
  <cp:category/>
</cp:coreProperties>
</file>